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Significant Accounting Policies" sheetId="10" state="visible" r:id="rId10"/>
    <sheet xmlns:r="http://schemas.openxmlformats.org/officeDocument/2006/relationships" name="Property and Equipment" sheetId="11" state="visible" r:id="rId11"/>
    <sheet xmlns:r="http://schemas.openxmlformats.org/officeDocument/2006/relationships" name="Deposits and Costs Coincident t" sheetId="12" state="visible" r:id="rId12"/>
    <sheet xmlns:r="http://schemas.openxmlformats.org/officeDocument/2006/relationships" name="Loans Payable to Related Partie" sheetId="13" state="visible" r:id="rId13"/>
    <sheet xmlns:r="http://schemas.openxmlformats.org/officeDocument/2006/relationships" name="Mortgages Payable" sheetId="14" state="visible" r:id="rId14"/>
    <sheet xmlns:r="http://schemas.openxmlformats.org/officeDocument/2006/relationships" name="Common Stock Issuances &amp; Priva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Stock Warrants" sheetId="19" state="visible" r:id="rId19"/>
    <sheet xmlns:r="http://schemas.openxmlformats.org/officeDocument/2006/relationships" name="Subsequent Events" sheetId="20" state="visible" r:id="rId20"/>
    <sheet xmlns:r="http://schemas.openxmlformats.org/officeDocument/2006/relationships" name="Significant Accounting Polici_2" sheetId="21" state="visible" r:id="rId21"/>
    <sheet xmlns:r="http://schemas.openxmlformats.org/officeDocument/2006/relationships" name="Property and Equipment (Tables)" sheetId="22" state="visible" r:id="rId22"/>
    <sheet xmlns:r="http://schemas.openxmlformats.org/officeDocument/2006/relationships" name="Deposits and Costs Coincident_2" sheetId="23" state="visible" r:id="rId23"/>
    <sheet xmlns:r="http://schemas.openxmlformats.org/officeDocument/2006/relationships" name="Loans Payable to Related Part_2" sheetId="24" state="visible" r:id="rId24"/>
    <sheet xmlns:r="http://schemas.openxmlformats.org/officeDocument/2006/relationships" name="Mortgages Payable (Tables)" sheetId="25" state="visible" r:id="rId25"/>
    <sheet xmlns:r="http://schemas.openxmlformats.org/officeDocument/2006/relationships" name="Significant Accounting Polici_3" sheetId="26" state="visible" r:id="rId26"/>
    <sheet xmlns:r="http://schemas.openxmlformats.org/officeDocument/2006/relationships" name="Schedule of Property and Equipm" sheetId="27" state="visible" r:id="rId27"/>
    <sheet xmlns:r="http://schemas.openxmlformats.org/officeDocument/2006/relationships" name="Property and Equipment (Details" sheetId="28" state="visible" r:id="rId28"/>
    <sheet xmlns:r="http://schemas.openxmlformats.org/officeDocument/2006/relationships" name="Schedule of Deposits and Costs " sheetId="29" state="visible" r:id="rId29"/>
    <sheet xmlns:r="http://schemas.openxmlformats.org/officeDocument/2006/relationships" name="Deposits and Costs Coincident_3" sheetId="30" state="visible" r:id="rId30"/>
    <sheet xmlns:r="http://schemas.openxmlformats.org/officeDocument/2006/relationships" name="Schedule of Loans Payable to Re" sheetId="31" state="visible" r:id="rId31"/>
    <sheet xmlns:r="http://schemas.openxmlformats.org/officeDocument/2006/relationships" name="Schedule of Mortgages Payable (" sheetId="32" state="visible" r:id="rId32"/>
    <sheet xmlns:r="http://schemas.openxmlformats.org/officeDocument/2006/relationships" name="Schedule of Mortgages Payable_2" sheetId="33" state="visible" r:id="rId33"/>
    <sheet xmlns:r="http://schemas.openxmlformats.org/officeDocument/2006/relationships" name="Common Stock Issuances &amp; Priv_2" sheetId="34" state="visible" r:id="rId34"/>
    <sheet xmlns:r="http://schemas.openxmlformats.org/officeDocument/2006/relationships" name="Commitments and Contingencies (" sheetId="35" state="visible" r:id="rId35"/>
    <sheet xmlns:r="http://schemas.openxmlformats.org/officeDocument/2006/relationships" name="Related Party Transactions (Det"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4" customWidth="1" min="1" max="1"/>
    <col width="38" customWidth="1" min="2" max="2"/>
  </cols>
  <sheetData>
    <row r="1">
      <c r="A1" s="1" t="inlineStr">
        <is>
          <t>Cover</t>
        </is>
      </c>
      <c r="B1" s="2" t="inlineStr">
        <is>
          <t>6 Months Ended</t>
        </is>
      </c>
    </row>
    <row r="2">
      <c r="B2" s="2" t="inlineStr">
        <is>
          <t>Jun. 30, 2021shares</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445</t>
        </is>
      </c>
    </row>
    <row r="13">
      <c r="A13" s="4" t="inlineStr">
        <is>
          <t>Entity Registrant Name</t>
        </is>
      </c>
      <c r="B13" s="4" t="inlineStr">
        <is>
          <t>DREAM
HOMES &amp; DEVELOPMENT CORPORATION</t>
        </is>
      </c>
    </row>
    <row r="14">
      <c r="A14" s="4" t="inlineStr">
        <is>
          <t>Entity Central Index Key</t>
        </is>
      </c>
      <c r="B14" s="4" t="inlineStr">
        <is>
          <t>0001518336</t>
        </is>
      </c>
    </row>
    <row r="15">
      <c r="A15" s="4" t="inlineStr">
        <is>
          <t>Entity Tax Identification Number</t>
        </is>
      </c>
      <c r="B15" s="4" t="inlineStr">
        <is>
          <t>20-2208821</t>
        </is>
      </c>
    </row>
    <row r="16">
      <c r="A16" s="4" t="inlineStr">
        <is>
          <t>Entity Incorporation, State or Country Code</t>
        </is>
      </c>
      <c r="B16" s="4" t="inlineStr">
        <is>
          <t>NV</t>
        </is>
      </c>
    </row>
    <row r="17">
      <c r="A17" s="4" t="inlineStr">
        <is>
          <t>Entity Address, Address Line One</t>
        </is>
      </c>
      <c r="B17" s="4" t="inlineStr">
        <is>
          <t>314
South Main Street</t>
        </is>
      </c>
    </row>
    <row r="18">
      <c r="A18" s="4" t="inlineStr">
        <is>
          <t>Entity Address, City or Town</t>
        </is>
      </c>
      <c r="B18" s="4" t="inlineStr">
        <is>
          <t>Forked River</t>
        </is>
      </c>
    </row>
    <row r="19">
      <c r="A19" s="4" t="inlineStr">
        <is>
          <t>Entity Address, State or Province</t>
        </is>
      </c>
      <c r="B19" s="4" t="inlineStr">
        <is>
          <t>NJ</t>
        </is>
      </c>
    </row>
    <row r="20">
      <c r="A20" s="4" t="inlineStr">
        <is>
          <t>Entity Address, Postal Zip Code</t>
        </is>
      </c>
      <c r="B20" s="4" t="inlineStr">
        <is>
          <t>08731</t>
        </is>
      </c>
    </row>
    <row r="21">
      <c r="A21" s="4" t="inlineStr">
        <is>
          <t>City Area Code</t>
        </is>
      </c>
      <c r="B21" s="4" t="inlineStr">
        <is>
          <t>609</t>
        </is>
      </c>
    </row>
    <row r="22">
      <c r="A22" s="4" t="inlineStr">
        <is>
          <t>Local Phone Number</t>
        </is>
      </c>
      <c r="B22" s="4" t="inlineStr">
        <is>
          <t>693 8881</t>
        </is>
      </c>
    </row>
    <row r="23">
      <c r="A23" s="4" t="inlineStr">
        <is>
          <t>Entity Current Reporting Status</t>
        </is>
      </c>
      <c r="B23" s="4" t="inlineStr">
        <is>
          <t>No</t>
        </is>
      </c>
    </row>
    <row r="24">
      <c r="A24" s="4" t="inlineStr">
        <is>
          <t>Entity Interactive Data Current</t>
        </is>
      </c>
      <c r="B24" s="4" t="inlineStr">
        <is>
          <t>No</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B29" s="5" t="n">
        <v>344944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1</t>
        </is>
      </c>
    </row>
    <row r="3">
      <c r="A3" s="3" t="inlineStr">
        <is>
          <t>Accounting Policies [Abstract]</t>
        </is>
      </c>
    </row>
    <row r="4">
      <c r="A4" s="4" t="inlineStr">
        <is>
          <t>Significant Accounting Policies</t>
        </is>
      </c>
      <c r="B4" s="4" t="inlineStr">
        <is>
          <t xml:space="preserve">Note
1 - Significant Accounting Policies Nature
of Operations Dream
Homes &amp; Development Corporation is a regional builder and developer of new single-family homes and subdivisions, as well as a market
leader in coastal construction, elevation and mitigation. In the nine years that have passed since Superstorm Sandy flooded 30,000 owner-occupied
homes, Dream Homes has helped hundreds of homeowners to rebuild or raise their homes to comply with new FEMA requirements. In
addition to the coastal construction market, Dream Homes will continue to pursue opportunities in new single and multi-family home construction,
with 5 new developments totaling 265 units under contract and in development. Dream Homes’ operations will include the development
and sale of a variety of residential communities, including construction of semi-custom homes, entry-level and first time move-up single-family
and multi-family homes. History Dream
Homes &amp; Development Corporation was originally incorporated as The Virtual Learning Company, Inc. (“Virtual Learning”)
on January 6, 2009 as a Nevada corporation with 75,000,000 70,000,000 .001 5,000,000 .001 On
March 14, 2017, Virtual Learning changed its name to Dream Homes &amp; Development Corporation (“DHDC”). DHDC maintains a
web site at www.dreamhomesltd.com http://blog.dreamhomesltd.com. Principles
of Consolidation The
consolidated financial statements include the accounts of DHDC and its wholly owned subsidiaries (collectively, the “Company”).
All intercompany balances and transactions have been eliminated in consolidation. Property
and Equipment Property
and equipment is stated at cost less accumulated depreciation. Depreciation is provided using the straight-line method over an estimated
useful life of five years 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 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accounts receivable, accounts payable and accrued expenses and loans payable
to related parties. The carrying amount of cash and cash equivalents, accounts receivable, accounts payable and accrued expenses, and
loans payable to related parties approximates fair value because of their short maturities. Construction
Contracts Revenue
recognition: The
Company adopted Accounting Standards Codification Topic 606, “Revenue from Contracts with Customers” (“ASC 606”)
on January 1, 2018. In accordance with ASC 606, revenue is recognized when promised goods or services are transferred to customers in
an amount that reflects the consideration to which the Company expects to be entitled in exchange for those goods or services, in accordance
with the following five-step process:
● Identify
the contract(s) with a customer
● Identify
the performance obligations
● Determine
the transaction price
● Allocate
the transaction price
● Recognize
revenue when the performance obligations are met For
the periods presented prior to the adoption of ASC 606, revenues from long-term construction contracts were recognized in accordance
with ASC Topic 605-35, “Revenue Recognition-Construction-Type and Production-Type Contracts.” The
Company recognizes construction contract revenue over time using the percentage-of-completion method, based primarily on contract cost
incurred to date compared to total estimated contract cost. Cost of revenue includes an allocation of depreciation, amortization and
general overhead cost.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The
Company classifies construction-related receivables and payables that may be settled in periods exceeding one year from the balance sheet
date, if any, as current assets and liabilities consistent with the length of time of its project operating cycle. For example:
● Contract
assets represent costs and estimated earnings in excess of billings represent the excess of contract costs and profits (or contract
revenue) over the amount of contract billings to date and are classified as a current asset.
● Contract
liabilities represent billings in excess of costs and estimated earnings represent the excess of contract billings to date over the
amount of contract costs and profits (or contract revenue) recognized to date and are classified as a current liability. Contract
liabilitie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Change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 Income
Taxes The
Company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The
Company evaluates the probability of realizing the future benefits of its deferred tax assets and provides a valuation allowance when
realization of the assets is not reasonably assured. The
Company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 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 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ere originally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We adopted this ASU on January
1, 2018 and adoption of this ASU did not have a material impact on our financial position, results of operations and cash flows. In
February 2016, the FASB issued ASU No. 2016-02, “ Leases (Topic 842)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1</t>
        </is>
      </c>
    </row>
    <row r="3">
      <c r="A3" s="3" t="inlineStr">
        <is>
          <t>Property, Plant and Equipment [Abstract]</t>
        </is>
      </c>
    </row>
    <row r="4">
      <c r="A4" s="4" t="inlineStr">
        <is>
          <t>Property and Equipment</t>
        </is>
      </c>
      <c r="B4" s="4" t="inlineStr">
        <is>
          <t xml:space="preserve">2
- Property and Equipment Property
and equipment is summarized as follows: Schedule of Property and Equipment
June 30, December 31,
Office equipment $ 5,115 $ 5,115
Vehicles/Modular homes 58,065 58,065
Less: Accumulated depreciation (42,502 ) (39,124 )
Property and Equipment- net $ 20,678 $ 24,056 Depreciation
expense for the six months ended June 30, 2021 and 2020 was $ 3,378 3,3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Deposits and Costs Coincident to Acquisition of Land for Development</t>
        </is>
      </c>
      <c r="B1" s="2" t="inlineStr">
        <is>
          <t>6 Months Ended</t>
        </is>
      </c>
    </row>
    <row r="2">
      <c r="B2" s="2" t="inlineStr">
        <is>
          <t>Jun. 30, 2021</t>
        </is>
      </c>
    </row>
    <row r="3">
      <c r="A3" s="3" t="inlineStr">
        <is>
          <t>Real Estate [Abstract]</t>
        </is>
      </c>
    </row>
    <row r="4">
      <c r="A4" s="4" t="inlineStr">
        <is>
          <t>Deposits and Costs Coincident to Acquisition of Land for Development</t>
        </is>
      </c>
      <c r="B4" s="4" t="inlineStr">
        <is>
          <t xml:space="preserve">3- Deposits
and Costs Coincident to Acquisition of Land for Development Deposits
and costs coincident to acquisition of land for development are summarized as follows: Schedule of Deposits and Costs Coincident to Acquisition of Land for Development
June 30, December 31,
Lacey Township, New Jersey, Pines contract:
Acquisition cost $ 1,115,577 $ -
Site engineering, permits, and other costs 364,066 111,833
Total Pines contract 1,479,643 121,833
Berkeley Township, New Jersey, Tallwoods contract:
Deposit 10,000 10,000
Site engineering, permits, and other costs 90,146 90,146
Total Tallwoods contract 100,146 100,146
Other Deposits:
Station Drive LLC - Clayton, New Jersey - 112 apartments 2,186,254 161,694
Louis Avenue, Bayville, New Jersey-17 units 36,271 36,271
Berkeley Terrace – Bayville, New Jersey 70 units 2,506,990 20,000
201 East Ave – Clayton, New Jersey – 63 units 112,491 112,491
Academy St – Clayton, New Jersey – 2 lots 36,133 36,133
Other 22,542 191,263
Total $ 6,480,470 $ 779,831 Properties
Currently Owned Berkeley
Terrace – Bayville, NJ – 70 approved townhome units A
contract was signed to acquire 70 The
closing to acquire this property occurred on June 29, 2021 The
Company is preparing to begin infrastructure work on the property, and start a presales program. The
first closings are scheduled to occur in late spring of 2022. Lacey
Township, New Jersey, “Dream Homes at the Pines” Dream
Homes is in contract and under development for a parcel which will yield 68 new townhomes in the Ocean County NJ area, of which 54 are
market rate and 14 are affordable housing. The acquisition of the contract was made for common stock and occurred in the 4th quarter
of 2016. This property is currently in the approval process. This development project is scheduled to begin in late 2021 and will accrete
to 2022 sales. All
costs associated with this property necessary to obtain all approvals, acquire the land, install the infrastructure and prepare the property
to commence construction are the Company’s responsibility. In
order to obtain all developmental approvals and be prepared to begin installing infrastructure, various permits and engineering work
are required. These permits include but are not limited to township subdivision, county, municipal utility authority, CAFRA (NJ Department
of Environmental Protection) and NJ Department of Transportation. To date, design engineering has been completed and a CAFRA application
has been prepared and submitted to the environmental scientist, along with a check for $ 36,750 th It
is anticipated that complete development approvals will cost approximately $ 20,000 1,000,000 1,900,000 The
Company may need to seek loans from banks to finance this project. As part of their financing agreements, the banks typically require
Vincent Simonelli to personally guarantee these loans. If Mr. Simonelli cannot qualify as a guarantor and there is no one other than
him in the Corporation to provide those guarantees, the financing of the deal may be adversely affected. The exact amount of funding
required for this particular property is not clear at the present time but will be determined when full approvals have been obtained
and the Company is prepared to take title to the property. As
of February 26, 2021, financing has been secured to purchase the land upon municipal approvals being granted. The
closing to acquire this property occurred on June 29, 2021 and the Company is currently in title. Dream
Homes Apartments - Fairview On
May 3, 2018, the Company submitted a signed letter of intent to purchase 5.5 On
February 26, 2021, the closing to acquire this property occurred via an assemblage of 3 parcels. Louis
Avenue – Bayville, NJ – In title In
October of 2018, the company entered into a contract to develop and acquire 17 townhouse lots in Bayville NJ. Engineering and approvals
are currently in process. Application was made to the Planning Board on March 20, 2020. The project was deemed complete by the township
engineer. Municipal scheduling has been delayed due to the Covid-19 virus. The
Company was heard before the Berkeley Township Planning Board on October 3, 2020 and the planning board awarded preliminary approvals
for 17 townhome units. Application
is currently being made for final approvals, and the Company should be heard at the October planning board meeting. The
Company acquired this property on August 4, 2021. Properties
Under Contract to Purchase and in the Approval Stage Autumn
Run – Gloucester County On
December 7, 2018, the Company signed a contract to purchase a property in Gloucester County, NJ, which will be approved for +/- 63 units
of age-restricted manufactured housing. The property is currently in the approval stage. An application was made to the DEP for a wetlands
letter of interpretation, which was approved as proposed. Further action before the planning board is pending due to delays caused by
township closures due to Covid-19. The Company had a virtual workshop meeting on September 15, 2020 and an additional virtual meeting
was conducted on November 17, 2020. The
application for a use variance was heard on May 24, 2021 and the variance was approved. The
Company is in the process of applying for preliminary and final site plan approval and should be heard at the October 2021 meeting. Properties
on hold due to delay in approvals, environmental concerns or other reasons Berkeley
Township, New Jersey, “Dream Homes at Tallwoods”, Contract On
March 1, 2017, the Company acquired from DHL rights to a contract to purchase over 7 71,429 Since
the transaction had not occurred for at least a portion of the Property within 12 months of the completion of the Due Diligence Period,
as well as two 6-month extensions, the seller chose to terminate the contract. Though the Company retained the right to waive any remaining
development contingencies and proceed to close on the property, it was determined by senior management that the risk of acquiring an
unapproved property was not acceptabl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Payable to Related Parties</t>
        </is>
      </c>
      <c r="B1" s="2" t="inlineStr">
        <is>
          <t>6 Months Ended</t>
        </is>
      </c>
    </row>
    <row r="2">
      <c r="B2" s="2" t="inlineStr">
        <is>
          <t>Jun. 30, 2021</t>
        </is>
      </c>
    </row>
    <row r="3">
      <c r="A3" s="3" t="inlineStr">
        <is>
          <t>Loans Payable To Related Parties</t>
        </is>
      </c>
    </row>
    <row r="4">
      <c r="A4" s="4" t="inlineStr">
        <is>
          <t>Loans Payable to Related Parties</t>
        </is>
      </c>
      <c r="B4" s="4" t="inlineStr">
        <is>
          <t xml:space="preserve">4- Loans
Payable to Related Parties Loans
payable to related parties is summarized as follows: Schedule of Loans Payable to Related Parties
June 30, 2021 December 31, 2020
General Property Investments $ 292,895 $ -
Loans payable to chief executive officer - 3,671
Total $ 292,895 $ 3,671 All
the loans above are non-interest bearing and due on dem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Mortgages Payable</t>
        </is>
      </c>
      <c r="B1" s="2" t="inlineStr">
        <is>
          <t>6 Months Ended</t>
        </is>
      </c>
    </row>
    <row r="2">
      <c r="B2" s="2" t="inlineStr">
        <is>
          <t>Jun. 30, 2021</t>
        </is>
      </c>
    </row>
    <row r="3">
      <c r="A3" s="3" t="inlineStr">
        <is>
          <t>Debt Disclosure [Abstract]</t>
        </is>
      </c>
    </row>
    <row r="4">
      <c r="A4" s="4" t="inlineStr">
        <is>
          <t>Mortgages Payable</t>
        </is>
      </c>
      <c r="B4" s="4" t="inlineStr">
        <is>
          <t xml:space="preserve">5- Mortgages
Payable Mortgages
payable consist of: Schedule of Mortgages Payable
June 30, December 31,
Lynx Asset Services, LLC-On June 29, 2021 the Company executed a mortgage payable to Lynx Asset Services, LLC for the acquisition of Berkeley. ( see Note-3) Terms include monthly interest payments of $ 15,000 three years $ 1,725,000 $ -
Edisto Loan Fund, LLC-On February 26, 2021 the Company executed a mortgage payable to Edisto Loan Fund, LLC for the acquisition of the Clayton Apartments 112 unit property (see Note-3) Terms include a one year note with prepaid interest of $ 183,840 3,238,563 -
Total $ 4,963,563 $ -
Non-current portion $ 3,238,563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on Stock Issuances &amp; Private Placement Memorandum</t>
        </is>
      </c>
      <c r="B1" s="2" t="inlineStr">
        <is>
          <t>6 Months Ended</t>
        </is>
      </c>
    </row>
    <row r="2">
      <c r="B2" s="2" t="inlineStr">
        <is>
          <t>Jun. 30, 2021</t>
        </is>
      </c>
    </row>
    <row r="3">
      <c r="A3" s="3" t="inlineStr">
        <is>
          <t>Equity [Abstract]</t>
        </is>
      </c>
    </row>
    <row r="4">
      <c r="A4" s="4" t="inlineStr">
        <is>
          <t>Common Stock Issuances &amp; Private Placement Memorandum</t>
        </is>
      </c>
      <c r="B4" s="4" t="inlineStr">
        <is>
          <t xml:space="preserve">6
- Common Stock Issuances &amp; Private Placement Memorandum On
May 9, 2019, the Company issued 58,000 .10 On
June 6, 2019, the Company issued 520,000 .10 On
June 6, 2019, the Company issued 1,000,000 .10 On
June 6, 2019, the Company issued 100,000 .10 In
March 2020, the Company issued 2,997,500 119,500 On
September 25, 2020, the Company issued 110,000 7,700 On
September 30, 2020, the Company issued 2,600,000 78,000 On
October 28, 2020, the Company issued 48,000 3,360 On
November 10, 2020, the Company issued 30,000 1,800 On
February 11, 2021, the Company issued 2,830,000 113,200 Private
Placement Memorandum On
May 7, 2021, the Company released a Private Placement Memorandum, which consists of an equity and debt offering for up to $ 1,000,000 .20 1 .30 within 3 years of the date of Unit purchase. 8 3 years .75 November 7,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 xml:space="preserve">7
– Income Taxes As
of June 30, 2021 the Company has available for federal and state income tax purposes a net operating loss carry forward that may be used
to offset future taxable inco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8-
Commitments and Contingencies Construction
Contracts As
of June 30, 2021, the Company was committed under 21 8,825,554 one year Employment
Agreements On
May 8, 2017, DHDC executed an Employment Agreement with a Sales Manager. The original term of the agreement was from May 8, 2017 to May
8, 2019 and was renewable thereafter at 1 Lease
Agreements The
Company has occupied office space located in Forked River, New Jersey. Commencing April 2017, the Company originally paid monthly rent
of $ 2,000 2,500 On
February 28, 2020 the Company executed a lease for an office space located at 800 Riverview Drive in Brielle, which the Company feels
will better serve the southern Monmouth clientele. The lease term is 2 25,140 The
Company continues to operate an office/showroom located at 884 Rt. 9 in Little Egg Harbor. This lease was originally incepted in November
2018, and the Company continues to utilize the facility to service clients in Long Beach Island, Little Egg Harbor as well as points
south. Line
of Credit On
September 15, 2016, DHDC established a $ 500,000 12 The outstanding principal is due and payable in 60 months. 893,160 34,439 6,27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9.
Related Party Transactions Office
Space The
Company has occupied office space located in Forked River, New Jersey which is owned by an affiliated company. Commencing April 2017,
the Company has paid monthly rent of $ 2,5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6 Months Ended</t>
        </is>
      </c>
    </row>
    <row r="2">
      <c r="B2" s="2" t="inlineStr">
        <is>
          <t>Jun. 30, 2021</t>
        </is>
      </c>
    </row>
    <row r="3">
      <c r="A3" s="3" t="inlineStr">
        <is>
          <t>Stock Warrants</t>
        </is>
      </c>
    </row>
    <row r="4">
      <c r="A4" s="4" t="inlineStr">
        <is>
          <t>Stock Warrants</t>
        </is>
      </c>
      <c r="B4" s="4" t="inlineStr">
        <is>
          <t xml:space="preserve">10
- Stock Warrants Effective
April 1, 2019, any previous warrants issued by the Company were cancell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Dec. 31, 2020</t>
        </is>
      </c>
    </row>
    <row r="2">
      <c r="A2" s="3" t="inlineStr">
        <is>
          <t>CURRENT ASSETS</t>
        </is>
      </c>
    </row>
    <row r="3">
      <c r="A3" s="4" t="inlineStr">
        <is>
          <t>Cash</t>
        </is>
      </c>
      <c r="B3" s="6" t="n">
        <v>320959</v>
      </c>
      <c r="C3" s="6" t="n">
        <v>55519</v>
      </c>
    </row>
    <row r="4">
      <c r="A4" s="4" t="inlineStr">
        <is>
          <t>Accounts receivable, net of allowance for doubtful accounts ($29,838)</t>
        </is>
      </c>
      <c r="B4" s="5" t="n">
        <v>340775</v>
      </c>
      <c r="C4" s="5" t="n">
        <v>311672</v>
      </c>
    </row>
    <row r="5">
      <c r="A5" s="4" t="inlineStr">
        <is>
          <t>Loan receivable, related party</t>
        </is>
      </c>
      <c r="B5" s="5" t="n">
        <v>96456</v>
      </c>
      <c r="C5" s="5" t="n">
        <v>102460</v>
      </c>
    </row>
    <row r="6">
      <c r="A6" s="4" t="inlineStr">
        <is>
          <t>Employee advances</t>
        </is>
      </c>
      <c r="B6" s="5" t="n">
        <v>2705</v>
      </c>
      <c r="C6" s="5" t="n">
        <v>2705</v>
      </c>
    </row>
    <row r="7">
      <c r="A7" s="4" t="inlineStr">
        <is>
          <t>Mortgage receivable</t>
        </is>
      </c>
      <c r="B7" s="5" t="n">
        <v>25000</v>
      </c>
      <c r="C7" s="4" t="inlineStr">
        <is>
          <t xml:space="preserve"> </t>
        </is>
      </c>
    </row>
    <row r="8">
      <c r="A8" s="4" t="inlineStr">
        <is>
          <t>Contract assets</t>
        </is>
      </c>
      <c r="B8" s="5" t="n">
        <v>239898</v>
      </c>
      <c r="C8" s="5" t="n">
        <v>64143</v>
      </c>
    </row>
    <row r="9">
      <c r="A9" s="4" t="inlineStr">
        <is>
          <t>Total current assets</t>
        </is>
      </c>
      <c r="B9" s="5" t="n">
        <v>1025793</v>
      </c>
      <c r="C9" s="5" t="n">
        <v>536499</v>
      </c>
    </row>
    <row r="10">
      <c r="A10" s="4" t="inlineStr">
        <is>
          <t>PROPERTY AND EQUIPMENT, net</t>
        </is>
      </c>
      <c r="B10" s="5" t="n">
        <v>20678</v>
      </c>
      <c r="C10" s="5" t="n">
        <v>24056</v>
      </c>
    </row>
    <row r="11">
      <c r="A11" s="3" t="inlineStr">
        <is>
          <t>OTHER ASSETS</t>
        </is>
      </c>
    </row>
    <row r="12">
      <c r="A12" s="4" t="inlineStr">
        <is>
          <t>Accounts receivable, net of allowance for doubtful accounts ($43,000)</t>
        </is>
      </c>
      <c r="B12" s="5" t="n">
        <v>32000</v>
      </c>
      <c r="C12" s="5" t="n">
        <v>32000</v>
      </c>
    </row>
    <row r="13">
      <c r="A13" s="4" t="inlineStr">
        <is>
          <t>Security deposit</t>
        </is>
      </c>
      <c r="B13" s="5" t="n">
        <v>2200</v>
      </c>
      <c r="C13" s="5" t="n">
        <v>2200</v>
      </c>
    </row>
    <row r="14">
      <c r="A14" s="4" t="inlineStr">
        <is>
          <t>Deposits and costs coincident to acquisition of land for development</t>
        </is>
      </c>
      <c r="B14" s="5" t="n">
        <v>6480470</v>
      </c>
      <c r="C14" s="5" t="n">
        <v>779831</v>
      </c>
    </row>
    <row r="15">
      <c r="A15" s="4" t="inlineStr">
        <is>
          <t>Total assets</t>
        </is>
      </c>
      <c r="B15" s="5" t="n">
        <v>7561141</v>
      </c>
      <c r="C15" s="5" t="n">
        <v>1374586</v>
      </c>
    </row>
    <row r="16">
      <c r="A16" s="3" t="inlineStr">
        <is>
          <t>CURRENT LIABILITIES</t>
        </is>
      </c>
    </row>
    <row r="17">
      <c r="A17" s="4" t="inlineStr">
        <is>
          <t>Accounts payable and accrued expenses</t>
        </is>
      </c>
      <c r="B17" s="5" t="n">
        <v>495970</v>
      </c>
      <c r="C17" s="5" t="n">
        <v>332267</v>
      </c>
    </row>
    <row r="18">
      <c r="A18" s="4" t="inlineStr">
        <is>
          <t>Accrued interest</t>
        </is>
      </c>
      <c r="B18" s="5" t="n">
        <v>34439</v>
      </c>
      <c r="C18" s="5" t="n">
        <v>13104</v>
      </c>
    </row>
    <row r="19">
      <c r="A19" s="4" t="inlineStr">
        <is>
          <t>Deposits held</t>
        </is>
      </c>
      <c r="B19" s="5" t="n">
        <v>6001</v>
      </c>
      <c r="C19" s="4" t="inlineStr">
        <is>
          <t xml:space="preserve"> </t>
        </is>
      </c>
    </row>
    <row r="20">
      <c r="A20" s="4" t="inlineStr">
        <is>
          <t>Contract liabilities</t>
        </is>
      </c>
      <c r="B20" s="5" t="n">
        <v>295576</v>
      </c>
      <c r="C20" s="5" t="n">
        <v>187576</v>
      </c>
    </row>
    <row r="21">
      <c r="A21" s="4" t="inlineStr">
        <is>
          <t>Note payable-line of credit</t>
        </is>
      </c>
      <c r="B21" s="5" t="n">
        <v>893160</v>
      </c>
      <c r="C21" s="5" t="n">
        <v>250159</v>
      </c>
    </row>
    <row r="22">
      <c r="A22" s="4" t="inlineStr">
        <is>
          <t>SBA-PPP Loan</t>
        </is>
      </c>
      <c r="B22" s="4" t="inlineStr">
        <is>
          <t xml:space="preserve"> </t>
        </is>
      </c>
      <c r="C22" s="5" t="n">
        <v>82895</v>
      </c>
    </row>
    <row r="23">
      <c r="A23" s="4" t="inlineStr">
        <is>
          <t>Mortgages payable</t>
        </is>
      </c>
      <c r="B23" s="5" t="n">
        <v>3238563</v>
      </c>
      <c r="C23" s="4" t="inlineStr">
        <is>
          <t xml:space="preserve"> </t>
        </is>
      </c>
    </row>
    <row r="24">
      <c r="A24" s="4" t="inlineStr">
        <is>
          <t>Note payable-bank</t>
        </is>
      </c>
      <c r="B24" s="5" t="n">
        <v>20845</v>
      </c>
    </row>
    <row r="25">
      <c r="A25" s="4" t="inlineStr">
        <is>
          <t>Loans payable-other</t>
        </is>
      </c>
      <c r="B25" s="5" t="n">
        <v>15500</v>
      </c>
      <c r="C25" s="4" t="inlineStr">
        <is>
          <t xml:space="preserve"> </t>
        </is>
      </c>
    </row>
    <row r="26">
      <c r="A26" s="4" t="inlineStr">
        <is>
          <t>Loans payable-related party</t>
        </is>
      </c>
      <c r="B26" s="5" t="n">
        <v>292895</v>
      </c>
      <c r="C26" s="5" t="n">
        <v>3671</v>
      </c>
    </row>
    <row r="27">
      <c r="A27" s="4" t="inlineStr">
        <is>
          <t>Total current liabilities</t>
        </is>
      </c>
      <c r="B27" s="5" t="n">
        <v>5292949</v>
      </c>
      <c r="C27" s="5" t="n">
        <v>860672</v>
      </c>
    </row>
    <row r="28">
      <c r="A28" s="4" t="inlineStr">
        <is>
          <t>Mortgages payable-long-term</t>
        </is>
      </c>
      <c r="B28" s="5" t="n">
        <v>1725000</v>
      </c>
      <c r="C28" s="4" t="inlineStr">
        <is>
          <t xml:space="preserve"> </t>
        </is>
      </c>
    </row>
    <row r="29">
      <c r="A29" s="3" t="inlineStr">
        <is>
          <t>STOCKHOLDERS’ EQUITY</t>
        </is>
      </c>
    </row>
    <row r="30">
      <c r="A30" s="4" t="inlineStr">
        <is>
          <t>Preferred stock; 5,000,000 shares authorized, $.001 par value, as of June 30, 2021 and December 31, 2020, there are no shares outstanding</t>
        </is>
      </c>
      <c r="B30" s="4" t="inlineStr">
        <is>
          <t xml:space="preserve"> </t>
        </is>
      </c>
      <c r="C30" s="4" t="inlineStr">
        <is>
          <t xml:space="preserve"> </t>
        </is>
      </c>
    </row>
    <row r="31">
      <c r="A31" s="4" t="inlineStr">
        <is>
          <t>Common stock; 70,000,000 shares authorized, $.001 par value, as of June 30, 2021 and December 31, 2020, there are 34,494,493 and 31,664,493 shares outstanding, respectively</t>
        </is>
      </c>
      <c r="B31" s="5" t="n">
        <v>34494</v>
      </c>
      <c r="C31" s="5" t="n">
        <v>31664</v>
      </c>
    </row>
    <row r="32">
      <c r="A32" s="4" t="inlineStr">
        <is>
          <t>Additional paid-in capital</t>
        </is>
      </c>
      <c r="B32" s="5" t="n">
        <v>2183850</v>
      </c>
      <c r="C32" s="5" t="n">
        <v>2073480</v>
      </c>
    </row>
    <row r="33">
      <c r="A33" s="4" t="inlineStr">
        <is>
          <t>Accumulated deficit</t>
        </is>
      </c>
      <c r="B33" s="5" t="n">
        <v>-1675152</v>
      </c>
      <c r="C33" s="5" t="n">
        <v>-1600230</v>
      </c>
    </row>
    <row r="34">
      <c r="A34" s="4" t="inlineStr">
        <is>
          <t>Total stockholders’ equity</t>
        </is>
      </c>
      <c r="B34" s="5" t="n">
        <v>543192</v>
      </c>
      <c r="C34" s="5" t="n">
        <v>504914</v>
      </c>
    </row>
    <row r="35">
      <c r="A35" s="4" t="inlineStr">
        <is>
          <t>Total liabilities and stockholders’ equity</t>
        </is>
      </c>
      <c r="B35" s="6" t="n">
        <v>7561141</v>
      </c>
      <c r="C35" s="6" t="n">
        <v>1374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11
– Subsequent Events Louis
Avenue – Bayville, NJ – Property acquired In
October of 2018, the company entered into a contract to develop and acquire 17 The
Company was heard before the Berkeley Township Planning Board on October 3, 2020 and was awarded preliminary approvals for 17 Application
is currently being made for final approvals, and the Company should be heard at the October planning board meeting. The
Company acquired this property on August 4, 2021 Other
subsequent events have been detailed in respective categories here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Nature of Operations</t>
        </is>
      </c>
      <c r="B4" s="4" t="inlineStr">
        <is>
          <t xml:space="preserve">Nature
of Operations Dream
Homes &amp; Development Corporation is a regional builder and developer of new single-family homes and subdivisions, as well as a market
leader in coastal construction, elevation and mitigation. In the nine years that have passed since Superstorm Sandy flooded 30,000 owner-occupied
homes, Dream Homes has helped hundreds of homeowners to rebuild or raise their homes to comply with new FEMA requirements. In
addition to the coastal construction market, Dream Homes will continue to pursue opportunities in new single and multi-family home construction,
with 5 new developments totaling 265 units under contract and in development. Dream Homes’ operations will include the development
and sale of a variety of residential communities, including construction of semi-custom homes, entry-level and first time move-up single-family
and multi-family homes. History Dream
Homes &amp; Development Corporation was originally incorporated as The Virtual Learning Company, Inc. (“Virtual Learning”)
on January 6, 2009 as a Nevada corporation with 75,000,000 70,000,000 .001 5,000,000 .001 On
March 14, 2017, Virtual Learning changed its name to Dream Homes &amp; Development Corporation (“DHDC”). DHDC maintains a
web site at www.dreamhomesltd.com http://blog.dreamhomesltd.com. </t>
        </is>
      </c>
    </row>
    <row r="5">
      <c r="A5" s="4" t="inlineStr">
        <is>
          <t>Principles of Consolidation</t>
        </is>
      </c>
      <c r="B5" s="4" t="inlineStr">
        <is>
          <t xml:space="preserve">Principles
of Consolidation The
consolidated financial statements include the accounts of DHDC and its wholly owned subsidiaries (collectively, the “Company”).
All intercompany balances and transactions have been eliminated in consolidation. </t>
        </is>
      </c>
    </row>
    <row r="6">
      <c r="A6" s="4" t="inlineStr">
        <is>
          <t>Property and Equipment</t>
        </is>
      </c>
      <c r="B6" s="4" t="inlineStr">
        <is>
          <t xml:space="preserve">Property
and Equipment Property
and equipment is stated at cost less accumulated depreciation. Depreciation is provided using the straight-line method over an estimated
useful life of five years </t>
        </is>
      </c>
    </row>
    <row r="7">
      <c r="A7" s="4" t="inlineStr">
        <is>
          <t>Use of Estimates</t>
        </is>
      </c>
      <c r="B7" s="4" t="inlineStr">
        <is>
          <t xml:space="preserve">Use
of Estimates The
preparation of financial statements in conformity with accounting principles generally accepted in the United States of America requires
management to make estimates and assumptions that affect the amounts reported and disclosed in the financial statements and the accompanying
notes. Actual results could differ materially from these estimates. </t>
        </is>
      </c>
    </row>
    <row r="8">
      <c r="A8" s="4" t="inlineStr">
        <is>
          <t>Fair Value of Financial Instruments</t>
        </is>
      </c>
      <c r="B8" s="4" t="inlineStr">
        <is>
          <t xml:space="preserve">Fair
Value of Financial Instruments Fair
value is defined as the price that we would receive to sell an asset or pay to transfer a liability (an exit price) in an orderly transaction
between market participants on the measurement date. In determining fair value, GAAP establishes a three-level hierarchy used in measuring
fair value, as follows: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our own assumptions. Our
financial instruments consist of cash and cash equivalents, accounts receivable, accounts payable and accrued expenses and loans payable
to related parties. The carrying amount of cash and cash equivalents, accounts receivable, accounts payable and accrued expenses, and
loans payable to related parties approximates fair value because of their short maturities. </t>
        </is>
      </c>
    </row>
    <row r="9">
      <c r="A9" s="4" t="inlineStr">
        <is>
          <t>Construction Contracts</t>
        </is>
      </c>
      <c r="B9" s="4" t="inlineStr">
        <is>
          <t xml:space="preserve">Construction
Contracts Revenue
recognition: The
Company adopted Accounting Standards Codification Topic 606, “Revenue from Contracts with Customers” (“ASC 606”)
on January 1, 2018. In accordance with ASC 606, revenue is recognized when promised goods or services are transferred to customers in
an amount that reflects the consideration to which the Company expects to be entitled in exchange for those goods or services, in accordance
with the following five-step process:
● Identify
the contract(s) with a customer
● Identify
the performance obligations
● Determine
the transaction price
● Allocate
the transaction price
● Recognize
revenue when the performance obligations are met For
the periods presented prior to the adoption of ASC 606, revenues from long-term construction contracts were recognized in accordance
with ASC Topic 605-35, “Revenue Recognition-Construction-Type and Production-Type Contracts.” The
Company recognizes construction contract revenue over time using the percentage-of-completion method, based primarily on contract cost
incurred to date compared to total estimated contract cost. Cost of revenue includes an allocation of depreciation, amortization and
general overhead cost. Changes to total estimated contract cost or losses, if any, are recognized in the period in which they are determined. The
Company generally provides limited warranties for work performed under its construction contracts with periods typically extending for
a limited duration following substantial completion of the Company’s work on a project. The
Company classifies construction-related receivables and payables that may be settled in periods exceeding one year from the balance sheet
date, if any, as current assets and liabilities consistent with the length of time of its project operating cycle. For example:
● Contract
assets represent costs and estimated earnings in excess of billings represent the excess of contract costs and profits (or contract
revenue) over the amount of contract billings to date and are classified as a current asset.
● Contract
liabilities represent billings in excess of costs and estimated earnings represent the excess of contract billings to date over the
amount of contract costs and profits (or contract revenue) recognized to date and are classified as a current liability. Contract
liabilities result when either: 1) costs are incurred related to certain claims and unapproved change orders, or 2) the appropriate contract
revenue amount has been recognized in accordance with the percentage-of-completion accounting method, but a portion of the revenue recorded
cannot be billed currently due to the billing terms defined in the contract. Claims occur when there is a dispute regarding both a change
in the scope of work and the price associated with that change. Unapproved change orders occur when there is a dispute regarding only
the price associated with a change in scope of work. For both claims and unapproved change orders, the Company recognizes revenue, but
not profit, when it is determined that recovery of incurred cost is probable and the amounts can be reliably estimated. Change
in Estimates: The
Company’s estimates of contract revenue and cost are highly detailed and many factors change during a contract performance period
that result in a change to contract profitability. These factors include, but are not limited to, differing site conditions: availability
of skilled contract labor: performance of major material suppliers and subcontractors: on-going subcontractor negotiations and buyout
provisions: unusual weather conditions: changes in the timing of scheduled work: change orders: accuracy of the original bid estimate:
changes in estimated labor productivity and costs based on experience to date: achievement of incentive-based income targets: and the
expected, or actual, resolution terms for claims. The factors that cause changes in estimates vary depending on the maturation of the
project within its lifecycle. For example, in the ramp-up phase, these factors typically consist of revisions in anticipated project
costs and during the peak and close-out phases, these factors include the impact of change orders and claims as well as additional revisions
in remaining anticipated project costs. Generally, if the contract is at an early stage of completion, the current period impact is smaller
than if the same change in estimate is made to the contract at a later stage of completion. Management focuses on evaluating the performance
of contracts individually and uses the cumulative catch-up method to account for revisions in estimates. Material changes in estimates
are disclosed in the notes to the consolidated financial statements. </t>
        </is>
      </c>
    </row>
    <row r="10">
      <c r="A10" s="4" t="inlineStr">
        <is>
          <t>Income Taxes</t>
        </is>
      </c>
      <c r="B10" s="4" t="inlineStr">
        <is>
          <t xml:space="preserve">Income
Taxes The
Company accounts for income taxes using the asset and liability method. Deferred tax assets and liabilities are recognized for the future
tax consequences attributable to differences between the carrying amounts of assets and liabilities for financial reporting purposes
and the amounts used for income tax reporting purpo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provision for income tax in the statements of operations. The
Company evaluates the probability of realizing the future benefits of its deferred tax assets and provides a valuation allowance when
realization of the assets is not reasonably assured. The
Company recognizes in its financial statements the impact of tax positions that meet a “more likely than not” threshold,
based on the technical merits of the position. The tax benefits recognized from such a position are measured based on the largest benefit
that has a greater than fifty percent likelihood of being realized upon ultimate settlement. </t>
        </is>
      </c>
    </row>
    <row r="11">
      <c r="A11" s="4" t="inlineStr">
        <is>
          <t>Net Income (Loss) Per Common Share</t>
        </is>
      </c>
      <c r="B11" s="4" t="inlineStr">
        <is>
          <t xml:space="preserve">Net
Income (Loss) Per Common Share Basic
net income (basic net loss) per common share is calculated by dividing net income (loss) by the weighted average number of common shares
outstanding during the period. Diluted
net income (loss) per common share is computed using the weighted average number of common shares outstanding and potentially dilutive
securities outstanding during the period. </t>
        </is>
      </c>
    </row>
    <row r="12">
      <c r="A12" s="4" t="inlineStr">
        <is>
          <t>Recent Accounting Pronouncements</t>
        </is>
      </c>
      <c r="B12" s="4" t="inlineStr">
        <is>
          <t xml:space="preserve">Recent
Accounting Pronouncements In
May 2014, the Financial Accounting Standards Board (“FASB”) issued Accounting Standards Update (“ASU”) No. 2014-09,
Revenue from Contracts with Customers (Accounting Standards Codification “ASC” Topic 606). The purpose of this ASU is to
converge revenue recognition requirements per GAAP and International Financial Reporting Standards (“IFRS”). The core principle
of the guidance is that an entity should recognize revenue to depict the transfer of promised goods or services to customers in an amount
that reflects the consideration to which the entity expects to be entitled in exchange for those goods or services. The amendments in
this ASU were originally effective for interim and annual reporting periods beginning after December 15, 2016, with early adoption not
permitted by the FASB; however, in August 2015, the FASB issued ASU 2015-14, Revenue from Contracts with Customers (Topic 606): Deferral
of the Effective Date after public comment respondents supported a proposal to delay the effective date of this ASU to annual reporting
periods beginning after December 15, 2017, including interim reporting periods within that reporting period. We adopted this ASU on January
1, 2018 and adoption of this ASU did not have a material impact on our financial position, results of operations and cash flows. In
February 2016, the FASB issued ASU No. 2016-02, “ Leases (Topic 842) Certain
other accounting pronouncements have been issued by the FASB and other standard setting organizations which are not yet effective and
therefore have not yet been adopted by the Company. The impact on the Company’s financial position and results of operations from
adoption of these standards is not expected to be material.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1</t>
        </is>
      </c>
    </row>
    <row r="3">
      <c r="A3" s="3" t="inlineStr">
        <is>
          <t>Property, Plant and Equipment [Abstract]</t>
        </is>
      </c>
    </row>
    <row r="4">
      <c r="A4" s="4" t="inlineStr">
        <is>
          <t>Schedule of Property and Equipment</t>
        </is>
      </c>
      <c r="B4" s="4" t="inlineStr">
        <is>
          <t xml:space="preserve">Property
and equipment is summarized as follows: Schedule of Property and Equipment
June 30, December 31,
Office equipment $ 5,115 $ 5,115
Vehicles/Modular homes 58,065 58,065
Less: Accumulated depreciation (42,502 ) (39,124 )
Property and Equipment- net $ 20,678 $ 24,0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and Costs Coincident to Acquisition of Land for Development (Tables)</t>
        </is>
      </c>
      <c r="B1" s="2" t="inlineStr">
        <is>
          <t>6 Months Ended</t>
        </is>
      </c>
    </row>
    <row r="2">
      <c r="B2" s="2" t="inlineStr">
        <is>
          <t>Jun. 30, 2021</t>
        </is>
      </c>
    </row>
    <row r="3">
      <c r="A3" s="3" t="inlineStr">
        <is>
          <t>Real Estate [Abstract]</t>
        </is>
      </c>
    </row>
    <row r="4">
      <c r="A4" s="4" t="inlineStr">
        <is>
          <t>Schedule of Deposits and Costs Coincident to Acquisition of Land for Development</t>
        </is>
      </c>
      <c r="B4" s="4" t="inlineStr">
        <is>
          <t xml:space="preserve">Deposits
and costs coincident to acquisition of land for development are summarized as follows: Schedule of Deposits and Costs Coincident to Acquisition of Land for Development
June 30, December 31,
Lacey Township, New Jersey, Pines contract:
Acquisition cost $ 1,115,577 $ -
Site engineering, permits, and other costs 364,066 111,833
Total Pines contract 1,479,643 121,833
Berkeley Township, New Jersey, Tallwoods contract:
Deposit 10,000 10,000
Site engineering, permits, and other costs 90,146 90,146
Total Tallwoods contract 100,146 100,146
Other Deposits:
Station Drive LLC - Clayton, New Jersey - 112 apartments 2,186,254 161,694
Louis Avenue, Bayville, New Jersey-17 units 36,271 36,271
Berkeley Terrace – Bayville, New Jersey 70 units 2,506,990 20,000
201 East Ave – Clayton, New Jersey – 63 units 112,491 112,491
Academy St – Clayton, New Jersey – 2 lots 36,133 36,133
Other 22,542 191,263
Total $ 6,480,470 $ 779,8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ans Payable to Related Parties (Tables)</t>
        </is>
      </c>
      <c r="B1" s="2" t="inlineStr">
        <is>
          <t>6 Months Ended</t>
        </is>
      </c>
    </row>
    <row r="2">
      <c r="B2" s="2" t="inlineStr">
        <is>
          <t>Jun. 30, 2021</t>
        </is>
      </c>
    </row>
    <row r="3">
      <c r="A3" s="3" t="inlineStr">
        <is>
          <t>Loans Payable To Related Parties</t>
        </is>
      </c>
    </row>
    <row r="4">
      <c r="A4" s="4" t="inlineStr">
        <is>
          <t>Schedule of Loans Payable to Related Parties</t>
        </is>
      </c>
      <c r="B4" s="4" t="inlineStr">
        <is>
          <t xml:space="preserve">Loans
payable to related parties is summarized as follows: Schedule of Loans Payable to Related Parties
June 30, 2021 December 31, 2020
General Property Investments $ 292,895 $ -
Loans payable to chief executive officer - 3,671
Total $ 292,895 $ 3,6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ortgages Payable (Tables)</t>
        </is>
      </c>
      <c r="B1" s="2" t="inlineStr">
        <is>
          <t>6 Months Ended</t>
        </is>
      </c>
    </row>
    <row r="2">
      <c r="B2" s="2" t="inlineStr">
        <is>
          <t>Jun. 30, 2021</t>
        </is>
      </c>
    </row>
    <row r="3">
      <c r="A3" s="3" t="inlineStr">
        <is>
          <t>Debt Disclosure [Abstract]</t>
        </is>
      </c>
    </row>
    <row r="4">
      <c r="A4" s="4" t="inlineStr">
        <is>
          <t>Schedule of Mortgages Payable</t>
        </is>
      </c>
      <c r="B4" s="4" t="inlineStr">
        <is>
          <t xml:space="preserve">Mortgages
payable consist of: Schedule of Mortgages Payable
June 30, December 31,
Lynx Asset Services, LLC-On June 29, 2021 the Company executed a mortgage payable to Lynx Asset Services, LLC for the acquisition of Berkeley. ( see Note-3) Terms include monthly interest payments of $ 15,000 three years $ 1,725,000 $ -
Edisto Loan Fund, LLC-On February 26, 2021 the Company executed a mortgage payable to Edisto Loan Fund, LLC for the acquisition of the Clayton Apartments 112 unit property (see Note-3) Terms include a one year note with prepaid interest of $ 183,840 3,238,563 -
Total $ 4,963,563 $ -
Non-current portion $ 3,238,56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Significant Accounting Policies (Details Narrative) - $ / shares</t>
        </is>
      </c>
      <c r="B1" s="2" t="inlineStr">
        <is>
          <t>6 Months Ended</t>
        </is>
      </c>
    </row>
    <row r="2">
      <c r="B2" s="2" t="inlineStr">
        <is>
          <t>Jun. 30, 2021</t>
        </is>
      </c>
      <c r="C2" s="2" t="inlineStr">
        <is>
          <t>Dec. 31, 2020</t>
        </is>
      </c>
      <c r="D2" s="2" t="inlineStr">
        <is>
          <t>Jan. 06, 2009</t>
        </is>
      </c>
    </row>
    <row r="3">
      <c r="A3" s="3" t="inlineStr">
        <is>
          <t>Accounting Policies [Abstract]</t>
        </is>
      </c>
    </row>
    <row r="4">
      <c r="A4" s="4" t="inlineStr">
        <is>
          <t>Capital stock authorized</t>
        </is>
      </c>
      <c r="D4" s="5" t="n">
        <v>75000000</v>
      </c>
    </row>
    <row r="5">
      <c r="A5" s="4" t="inlineStr">
        <is>
          <t>Common stock, shares authorized</t>
        </is>
      </c>
      <c r="B5" s="5" t="n">
        <v>70000000</v>
      </c>
      <c r="C5" s="5" t="n">
        <v>70000000</v>
      </c>
      <c r="D5" s="5" t="n">
        <v>70000000</v>
      </c>
    </row>
    <row r="6">
      <c r="A6" s="4" t="inlineStr">
        <is>
          <t>Common stock, par value</t>
        </is>
      </c>
      <c r="B6" s="7" t="n">
        <v>0.001</v>
      </c>
      <c r="C6" s="7" t="n">
        <v>0.001</v>
      </c>
      <c r="D6" s="7" t="n">
        <v>0.001</v>
      </c>
    </row>
    <row r="7">
      <c r="A7" s="4" t="inlineStr">
        <is>
          <t>Preferred stock, shares authorized</t>
        </is>
      </c>
      <c r="B7" s="5" t="n">
        <v>5000000</v>
      </c>
      <c r="C7" s="5" t="n">
        <v>5000000</v>
      </c>
      <c r="D7" s="5" t="n">
        <v>5000000</v>
      </c>
    </row>
    <row r="8">
      <c r="A8" s="4" t="inlineStr">
        <is>
          <t>Preferred stock, par value</t>
        </is>
      </c>
      <c r="B8" s="7" t="n">
        <v>0.001</v>
      </c>
      <c r="C8" s="7" t="n">
        <v>0.001</v>
      </c>
      <c r="D8" s="7" t="n">
        <v>0.001</v>
      </c>
    </row>
    <row r="9">
      <c r="A9" s="4" t="inlineStr">
        <is>
          <t>Property, Plant and Equipment, Useful Life</t>
        </is>
      </c>
      <c r="B9" s="4" t="inlineStr">
        <is>
          <t>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Jun. 30, 2021</t>
        </is>
      </c>
      <c r="C1" s="2" t="inlineStr">
        <is>
          <t>Dec. 31, 2020</t>
        </is>
      </c>
    </row>
    <row r="2">
      <c r="A2" s="3" t="inlineStr">
        <is>
          <t>Property, Plant and Equipment [Line Items]</t>
        </is>
      </c>
    </row>
    <row r="3">
      <c r="A3" s="4" t="inlineStr">
        <is>
          <t>Less: Accumulated depreciation</t>
        </is>
      </c>
      <c r="B3" s="6" t="n">
        <v>-42502</v>
      </c>
      <c r="C3" s="6" t="n">
        <v>-39124</v>
      </c>
    </row>
    <row r="4">
      <c r="A4" s="4" t="inlineStr">
        <is>
          <t>Property and Equipment- net</t>
        </is>
      </c>
      <c r="B4" s="5" t="n">
        <v>20678</v>
      </c>
      <c r="C4" s="5" t="n">
        <v>24056</v>
      </c>
    </row>
    <row r="5">
      <c r="A5" s="4" t="inlineStr">
        <is>
          <t>Office Equipment [Member]</t>
        </is>
      </c>
    </row>
    <row r="6">
      <c r="A6" s="3" t="inlineStr">
        <is>
          <t>Property, Plant and Equipment [Line Items]</t>
        </is>
      </c>
    </row>
    <row r="7">
      <c r="A7" s="4" t="inlineStr">
        <is>
          <t>Property and equipment, gross</t>
        </is>
      </c>
      <c r="B7" s="5" t="n">
        <v>5115</v>
      </c>
      <c r="C7" s="5" t="n">
        <v>5115</v>
      </c>
    </row>
    <row r="8">
      <c r="A8" s="4" t="inlineStr">
        <is>
          <t>Vehicles/Modular Homes [Member]</t>
        </is>
      </c>
    </row>
    <row r="9">
      <c r="A9" s="3" t="inlineStr">
        <is>
          <t>Property, Plant and Equipment [Line Items]</t>
        </is>
      </c>
    </row>
    <row r="10">
      <c r="A10" s="4" t="inlineStr">
        <is>
          <t>Property and equipment, gross</t>
        </is>
      </c>
      <c r="B10" s="6" t="n">
        <v>58065</v>
      </c>
      <c r="C10" s="6" t="n">
        <v>5806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1689</v>
      </c>
      <c r="C4" s="6" t="n">
        <v>1654</v>
      </c>
      <c r="D4" s="6" t="n">
        <v>3378</v>
      </c>
      <c r="E4" s="6" t="n">
        <v>3307</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posits and Costs Coincident to Acquisition of Land for Development (Details) - USD ($)</t>
        </is>
      </c>
      <c r="B1" s="2" t="inlineStr">
        <is>
          <t>Jun. 30, 2021</t>
        </is>
      </c>
      <c r="C1" s="2" t="inlineStr">
        <is>
          <t>Dec. 31, 2020</t>
        </is>
      </c>
    </row>
    <row r="2">
      <c r="A2" s="3" t="inlineStr">
        <is>
          <t>Acquired Indefinite-lived Intangible Assets [Line Items]</t>
        </is>
      </c>
    </row>
    <row r="3">
      <c r="A3" s="4" t="inlineStr">
        <is>
          <t>Total</t>
        </is>
      </c>
      <c r="B3" s="6" t="n">
        <v>6480470</v>
      </c>
      <c r="C3" s="6" t="n">
        <v>779831</v>
      </c>
    </row>
    <row r="4">
      <c r="A4" s="4" t="inlineStr">
        <is>
          <t>Lacey Township, New Jersey, Pines contract [Member]</t>
        </is>
      </c>
    </row>
    <row r="5">
      <c r="A5" s="3" t="inlineStr">
        <is>
          <t>Acquired Indefinite-lived Intangible Assets [Line Items]</t>
        </is>
      </c>
    </row>
    <row r="6">
      <c r="A6" s="4" t="inlineStr">
        <is>
          <t>Acquisition cost</t>
        </is>
      </c>
      <c r="B6" s="5" t="n">
        <v>1115577</v>
      </c>
      <c r="C6" s="4" t="inlineStr">
        <is>
          <t xml:space="preserve"> </t>
        </is>
      </c>
    </row>
    <row r="7">
      <c r="A7" s="4" t="inlineStr">
        <is>
          <t>Site engineering, permits, and other costs</t>
        </is>
      </c>
      <c r="B7" s="5" t="n">
        <v>364066</v>
      </c>
      <c r="C7" s="5" t="n">
        <v>111833</v>
      </c>
    </row>
    <row r="8">
      <c r="A8" s="4" t="inlineStr">
        <is>
          <t>Total</t>
        </is>
      </c>
      <c r="B8" s="5" t="n">
        <v>1479643</v>
      </c>
      <c r="C8" s="5" t="n">
        <v>121833</v>
      </c>
    </row>
    <row r="9">
      <c r="A9" s="4" t="inlineStr">
        <is>
          <t>Berkeley Township, New Jersey, Tallwoods contract [Member]</t>
        </is>
      </c>
    </row>
    <row r="10">
      <c r="A10" s="3" t="inlineStr">
        <is>
          <t>Acquired Indefinite-lived Intangible Assets [Line Items]</t>
        </is>
      </c>
    </row>
    <row r="11">
      <c r="A11" s="4" t="inlineStr">
        <is>
          <t>Site engineering, permits, and other costs</t>
        </is>
      </c>
      <c r="B11" s="5" t="n">
        <v>90146</v>
      </c>
      <c r="C11" s="5" t="n">
        <v>90146</v>
      </c>
    </row>
    <row r="12">
      <c r="A12" s="4" t="inlineStr">
        <is>
          <t>Total</t>
        </is>
      </c>
      <c r="B12" s="5" t="n">
        <v>100146</v>
      </c>
      <c r="C12" s="5" t="n">
        <v>100146</v>
      </c>
    </row>
    <row r="13">
      <c r="A13" s="4" t="inlineStr">
        <is>
          <t>Deposit</t>
        </is>
      </c>
      <c r="B13" s="5" t="n">
        <v>10000</v>
      </c>
      <c r="C13" s="5" t="n">
        <v>10000</v>
      </c>
    </row>
    <row r="14">
      <c r="A14" s="4" t="inlineStr">
        <is>
          <t>Station Drive LLC - Clayton, New Jersey - 112 Apartments [Member]</t>
        </is>
      </c>
    </row>
    <row r="15">
      <c r="A15" s="3" t="inlineStr">
        <is>
          <t>Acquired Indefinite-lived Intangible Assets [Line Items]</t>
        </is>
      </c>
    </row>
    <row r="16">
      <c r="A16" s="4" t="inlineStr">
        <is>
          <t>Other</t>
        </is>
      </c>
      <c r="B16" s="5" t="n">
        <v>2186254</v>
      </c>
      <c r="C16" s="5" t="n">
        <v>161694</v>
      </c>
    </row>
    <row r="17">
      <c r="A17" s="4" t="inlineStr">
        <is>
          <t>Louis Avenue, Bayville, New Jersey-17 units [Member]</t>
        </is>
      </c>
    </row>
    <row r="18">
      <c r="A18" s="3" t="inlineStr">
        <is>
          <t>Acquired Indefinite-lived Intangible Assets [Line Items]</t>
        </is>
      </c>
    </row>
    <row r="19">
      <c r="A19" s="4" t="inlineStr">
        <is>
          <t>Other</t>
        </is>
      </c>
      <c r="B19" s="5" t="n">
        <v>36271</v>
      </c>
      <c r="C19" s="5" t="n">
        <v>36271</v>
      </c>
    </row>
    <row r="20">
      <c r="A20" s="4" t="inlineStr">
        <is>
          <t>Berkeley Terrace - Bayville, New Jersey 70 units [Member]</t>
        </is>
      </c>
    </row>
    <row r="21">
      <c r="A21" s="3" t="inlineStr">
        <is>
          <t>Acquired Indefinite-lived Intangible Assets [Line Items]</t>
        </is>
      </c>
    </row>
    <row r="22">
      <c r="A22" s="4" t="inlineStr">
        <is>
          <t>Other</t>
        </is>
      </c>
      <c r="B22" s="5" t="n">
        <v>2506990</v>
      </c>
      <c r="C22" s="5" t="n">
        <v>20000</v>
      </c>
    </row>
    <row r="23">
      <c r="A23" s="4" t="inlineStr">
        <is>
          <t>201 East Ave - Clayton, New Jersey - 63 Units [Member]</t>
        </is>
      </c>
    </row>
    <row r="24">
      <c r="A24" s="3" t="inlineStr">
        <is>
          <t>Acquired Indefinite-lived Intangible Assets [Line Items]</t>
        </is>
      </c>
    </row>
    <row r="25">
      <c r="A25" s="4" t="inlineStr">
        <is>
          <t>Other</t>
        </is>
      </c>
      <c r="B25" s="5" t="n">
        <v>112491</v>
      </c>
      <c r="C25" s="5" t="n">
        <v>112491</v>
      </c>
    </row>
    <row r="26">
      <c r="A26" s="4" t="inlineStr">
        <is>
          <t>Academy St - Clayton, New Jersey - 2 lots [Member]</t>
        </is>
      </c>
    </row>
    <row r="27">
      <c r="A27" s="3" t="inlineStr">
        <is>
          <t>Acquired Indefinite-lived Intangible Assets [Line Items]</t>
        </is>
      </c>
    </row>
    <row r="28">
      <c r="A28" s="4" t="inlineStr">
        <is>
          <t>Other</t>
        </is>
      </c>
      <c r="B28" s="5" t="n">
        <v>36133</v>
      </c>
      <c r="C28" s="5" t="n">
        <v>36133</v>
      </c>
    </row>
    <row r="29">
      <c r="A29" s="4" t="inlineStr">
        <is>
          <t>Other [Member]</t>
        </is>
      </c>
    </row>
    <row r="30">
      <c r="A30" s="3" t="inlineStr">
        <is>
          <t>Acquired Indefinite-lived Intangible Assets [Line Items]</t>
        </is>
      </c>
    </row>
    <row r="31">
      <c r="A31" s="4" t="inlineStr">
        <is>
          <t>Other</t>
        </is>
      </c>
      <c r="B31" s="6" t="n">
        <v>22542</v>
      </c>
      <c r="C31" s="6" t="n">
        <v>19126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Balance Sheets (Parenthetical) - USD ($)</t>
        </is>
      </c>
      <c r="B1" s="2" t="inlineStr">
        <is>
          <t>Jun. 30, 2021</t>
        </is>
      </c>
      <c r="C1" s="2" t="inlineStr">
        <is>
          <t>Dec. 31, 2020</t>
        </is>
      </c>
    </row>
    <row r="2">
      <c r="A2" s="3" t="inlineStr">
        <is>
          <t>Statement of Financial Position [Abstract]</t>
        </is>
      </c>
    </row>
    <row r="3">
      <c r="A3" s="4" t="inlineStr">
        <is>
          <t>Allowance for doubtful accounts receivable, current</t>
        </is>
      </c>
      <c r="B3" s="6" t="n">
        <v>29838</v>
      </c>
      <c r="C3" s="6" t="n">
        <v>29838</v>
      </c>
    </row>
    <row r="4">
      <c r="A4" s="4" t="inlineStr">
        <is>
          <t>Allowance for doubtful accounts receivable, non-current</t>
        </is>
      </c>
      <c r="B4" s="6" t="n">
        <v>43000</v>
      </c>
      <c r="C4" s="6" t="n">
        <v>43000</v>
      </c>
    </row>
    <row r="5">
      <c r="A5" s="4" t="inlineStr">
        <is>
          <t>Preferred stock, shares authorized</t>
        </is>
      </c>
      <c r="B5" s="5" t="n">
        <v>5000000</v>
      </c>
      <c r="C5" s="5" t="n">
        <v>5000000</v>
      </c>
    </row>
    <row r="6">
      <c r="A6" s="4" t="inlineStr">
        <is>
          <t>Preferred stock, par value</t>
        </is>
      </c>
      <c r="B6" s="7" t="n">
        <v>0.001</v>
      </c>
      <c r="C6" s="7" t="n">
        <v>0.001</v>
      </c>
    </row>
    <row r="7">
      <c r="A7" s="4" t="inlineStr">
        <is>
          <t>Preferred stock, shares outstanding</t>
        </is>
      </c>
      <c r="B7" s="5" t="n">
        <v>0</v>
      </c>
      <c r="C7" s="5" t="n">
        <v>0</v>
      </c>
    </row>
    <row r="8">
      <c r="A8" s="4" t="inlineStr">
        <is>
          <t>Common stock, shares authorized</t>
        </is>
      </c>
      <c r="B8" s="5" t="n">
        <v>70000000</v>
      </c>
      <c r="C8" s="5" t="n">
        <v>70000000</v>
      </c>
    </row>
    <row r="9">
      <c r="A9" s="4" t="inlineStr">
        <is>
          <t>Common stock, par value</t>
        </is>
      </c>
      <c r="B9" s="7" t="n">
        <v>0.001</v>
      </c>
      <c r="C9" s="7" t="n">
        <v>0.001</v>
      </c>
    </row>
    <row r="10">
      <c r="A10" s="4" t="inlineStr">
        <is>
          <t>Common stock, shares outstanding</t>
        </is>
      </c>
      <c r="B10" s="5" t="n">
        <v>34494493</v>
      </c>
      <c r="C10" s="5" t="n">
        <v>316644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14" customWidth="1" min="5" max="5"/>
    <col width="15" customWidth="1" min="6" max="6"/>
  </cols>
  <sheetData>
    <row r="1">
      <c r="A1" s="1" t="inlineStr">
        <is>
          <t>Deposits and Costs Coincident to Acquisition of Land for Development (Details Narrative)</t>
        </is>
      </c>
      <c r="B1" s="2" t="inlineStr">
        <is>
          <t>1 Months Ended</t>
        </is>
      </c>
      <c r="D1" s="2" t="inlineStr">
        <is>
          <t>6 Months Ended</t>
        </is>
      </c>
    </row>
    <row r="2">
      <c r="B2" s="2" t="inlineStr">
        <is>
          <t>Oct. 31, 2019Integer</t>
        </is>
      </c>
      <c r="C2" s="2" t="inlineStr">
        <is>
          <t>Apr. 30, 2017shares</t>
        </is>
      </c>
      <c r="D2" s="2" t="inlineStr">
        <is>
          <t>Jun. 30, 2021USD ($)</t>
        </is>
      </c>
      <c r="E2" s="2" t="inlineStr">
        <is>
          <t>May 03, 2018a</t>
        </is>
      </c>
      <c r="F2" s="2" t="inlineStr">
        <is>
          <t>Mar. 01, 2017a</t>
        </is>
      </c>
    </row>
    <row r="3">
      <c r="A3" s="4" t="inlineStr">
        <is>
          <t>Dream Homes,Ltd [Member]</t>
        </is>
      </c>
    </row>
    <row r="4">
      <c r="A4" s="3" t="inlineStr">
        <is>
          <t>Financing Receivable, Nonaccrual [Line Items]</t>
        </is>
      </c>
    </row>
    <row r="5">
      <c r="A5" s="4" t="inlineStr">
        <is>
          <t>Purchase of undeveloped land | a</t>
        </is>
      </c>
      <c r="F5" s="5" t="n">
        <v>7</v>
      </c>
    </row>
    <row r="6">
      <c r="A6" s="4" t="inlineStr">
        <is>
          <t>Number of restricted stock issued during period | shares</t>
        </is>
      </c>
      <c r="C6" s="5" t="n">
        <v>71429</v>
      </c>
    </row>
    <row r="7">
      <c r="A7" s="4" t="inlineStr">
        <is>
          <t>Dream Homes,Ltd [Member]</t>
        </is>
      </c>
    </row>
    <row r="8">
      <c r="A8" s="3" t="inlineStr">
        <is>
          <t>Financing Receivable, Nonaccrual [Line Items]</t>
        </is>
      </c>
    </row>
    <row r="9">
      <c r="A9" s="4" t="inlineStr">
        <is>
          <t>Development approval costs</t>
        </is>
      </c>
      <c r="D9" s="6" t="n">
        <v>20000</v>
      </c>
    </row>
    <row r="10">
      <c r="A10" s="4" t="inlineStr">
        <is>
          <t>Infrastructure costs</t>
        </is>
      </c>
      <c r="D10" s="5" t="n">
        <v>1000000</v>
      </c>
    </row>
    <row r="11">
      <c r="A11" s="4" t="inlineStr">
        <is>
          <t>Aggregate amount funding for home construction</t>
        </is>
      </c>
      <c r="D11" s="5" t="n">
        <v>1900000</v>
      </c>
    </row>
    <row r="12">
      <c r="A12" s="4" t="inlineStr">
        <is>
          <t>Dream Homes Apartments [Member]</t>
        </is>
      </c>
    </row>
    <row r="13">
      <c r="A13" s="3" t="inlineStr">
        <is>
          <t>Financing Receivable, Nonaccrual [Line Items]</t>
        </is>
      </c>
    </row>
    <row r="14">
      <c r="A14" s="4" t="inlineStr">
        <is>
          <t>Purchase of undeveloped land | a</t>
        </is>
      </c>
      <c r="E14" s="9" t="n">
        <v>5.5</v>
      </c>
    </row>
    <row r="15">
      <c r="A15" s="4" t="inlineStr">
        <is>
          <t>NJ Department of Transportation [Member]</t>
        </is>
      </c>
    </row>
    <row r="16">
      <c r="A16" s="3" t="inlineStr">
        <is>
          <t>Financing Receivable, Nonaccrual [Line Items]</t>
        </is>
      </c>
    </row>
    <row r="17">
      <c r="A17" s="4" t="inlineStr">
        <is>
          <t>Payable to local authorities</t>
        </is>
      </c>
      <c r="D17" s="6" t="n">
        <v>36750</v>
      </c>
    </row>
    <row r="18">
      <c r="A18" s="4" t="inlineStr">
        <is>
          <t>Townhouse Lots In Bayville NJ [Member]</t>
        </is>
      </c>
    </row>
    <row r="19">
      <c r="A19" s="3" t="inlineStr">
        <is>
          <t>Financing Receivable, Nonaccrual [Line Items]</t>
        </is>
      </c>
    </row>
    <row r="20">
      <c r="A20" s="4" t="inlineStr">
        <is>
          <t>Number of properties acquired | Integer</t>
        </is>
      </c>
      <c r="B20" s="5" t="n">
        <v>70</v>
      </c>
    </row>
    <row r="21">
      <c r="A21" s="4" t="inlineStr">
        <is>
          <t>Properties acquired date</t>
        </is>
      </c>
      <c r="D21" s="4" t="inlineStr">
        <is>
          <t>Jun. 29,
		2021</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Loans Payable to Related Parties (Details) - USD ($)</t>
        </is>
      </c>
      <c r="B1" s="2" t="inlineStr">
        <is>
          <t>Jun. 30, 2021</t>
        </is>
      </c>
      <c r="C1" s="2" t="inlineStr">
        <is>
          <t>Dec. 31, 2020</t>
        </is>
      </c>
    </row>
    <row r="2">
      <c r="A2" s="3" t="inlineStr">
        <is>
          <t>Discounted Future Net Cash Flows Relating to Proved Oil and Gas Reserves [Line Items]</t>
        </is>
      </c>
    </row>
    <row r="3">
      <c r="A3" s="4" t="inlineStr">
        <is>
          <t>Total</t>
        </is>
      </c>
      <c r="B3" s="6" t="n">
        <v>292895</v>
      </c>
      <c r="C3" s="6" t="n">
        <v>3671</v>
      </c>
    </row>
    <row r="4">
      <c r="A4" s="4" t="inlineStr">
        <is>
          <t>General Property Investments [Member] | Loans Payable [Member]</t>
        </is>
      </c>
    </row>
    <row r="5">
      <c r="A5" s="3" t="inlineStr">
        <is>
          <t>Discounted Future Net Cash Flows Relating to Proved Oil and Gas Reserves [Line Items]</t>
        </is>
      </c>
    </row>
    <row r="6">
      <c r="A6" s="4" t="inlineStr">
        <is>
          <t>Total</t>
        </is>
      </c>
      <c r="B6" s="5" t="n">
        <v>292895</v>
      </c>
      <c r="C6" s="4" t="inlineStr">
        <is>
          <t xml:space="preserve"> </t>
        </is>
      </c>
    </row>
    <row r="7">
      <c r="A7" s="4" t="inlineStr">
        <is>
          <t>Loans Payable to Chief Executive Officer [Member] | Loans Payable [Member]</t>
        </is>
      </c>
    </row>
    <row r="8">
      <c r="A8" s="3" t="inlineStr">
        <is>
          <t>Discounted Future Net Cash Flows Relating to Proved Oil and Gas Reserves [Line Items]</t>
        </is>
      </c>
    </row>
    <row r="9">
      <c r="A9" s="4" t="inlineStr">
        <is>
          <t>Total</t>
        </is>
      </c>
      <c r="B9" s="4" t="inlineStr">
        <is>
          <t xml:space="preserve"> </t>
        </is>
      </c>
      <c r="C9" s="6" t="n">
        <v>367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ortgages Payable (Details) (Parenthetical) - USD ($)</t>
        </is>
      </c>
      <c r="B1" s="2" t="inlineStr">
        <is>
          <t>Jun. 29, 2021</t>
        </is>
      </c>
      <c r="C1" s="2" t="inlineStr">
        <is>
          <t>Feb. 26, 2021</t>
        </is>
      </c>
    </row>
    <row r="2">
      <c r="A2" s="4" t="inlineStr">
        <is>
          <t>Lynx Asset Services LLC [Member]</t>
        </is>
      </c>
    </row>
    <row r="3">
      <c r="A3" s="3" t="inlineStr">
        <is>
          <t>Discounted Future Net Cash Flows Relating to Proved Oil and Gas Reserves [Line Items]</t>
        </is>
      </c>
    </row>
    <row r="4">
      <c r="A4" s="4" t="inlineStr">
        <is>
          <t>Debt interest payments</t>
        </is>
      </c>
      <c r="B4" s="6" t="n">
        <v>15000</v>
      </c>
    </row>
    <row r="5">
      <c r="A5" s="4" t="inlineStr">
        <is>
          <t>Debt term</t>
        </is>
      </c>
      <c r="B5" s="4" t="inlineStr">
        <is>
          <t>3 years</t>
        </is>
      </c>
    </row>
    <row r="6">
      <c r="A6" s="4" t="inlineStr">
        <is>
          <t>Edisto Loan Fund LLC [Member]</t>
        </is>
      </c>
    </row>
    <row r="7">
      <c r="A7" s="3" t="inlineStr">
        <is>
          <t>Discounted Future Net Cash Flows Relating to Proved Oil and Gas Reserves [Line Items]</t>
        </is>
      </c>
    </row>
    <row r="8">
      <c r="A8" s="4" t="inlineStr">
        <is>
          <t>Prepaid interest</t>
        </is>
      </c>
      <c r="C8" s="6" t="n">
        <v>1838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ortgages Payable (Details) - USD ($)</t>
        </is>
      </c>
      <c r="B1" s="2" t="inlineStr">
        <is>
          <t>Jun. 30, 2021</t>
        </is>
      </c>
      <c r="C1" s="2" t="inlineStr">
        <is>
          <t>Dec. 31, 2020</t>
        </is>
      </c>
    </row>
    <row r="2">
      <c r="A2" s="3" t="inlineStr">
        <is>
          <t>Discounted Future Net Cash Flows Relating to Proved Oil and Gas Reserves [Line Items]</t>
        </is>
      </c>
    </row>
    <row r="3">
      <c r="A3" s="4" t="inlineStr">
        <is>
          <t>Total</t>
        </is>
      </c>
      <c r="B3" s="6" t="n">
        <v>4963563</v>
      </c>
      <c r="C3" s="4" t="inlineStr">
        <is>
          <t xml:space="preserve"> </t>
        </is>
      </c>
    </row>
    <row r="4">
      <c r="A4" s="4" t="inlineStr">
        <is>
          <t>Non-current portion</t>
        </is>
      </c>
      <c r="B4" s="5" t="n">
        <v>3238563</v>
      </c>
      <c r="C4" s="4" t="inlineStr">
        <is>
          <t xml:space="preserve"> </t>
        </is>
      </c>
    </row>
    <row r="5">
      <c r="A5" s="4" t="inlineStr">
        <is>
          <t>Lynx Asset Services LLC [Member]</t>
        </is>
      </c>
    </row>
    <row r="6">
      <c r="A6" s="3" t="inlineStr">
        <is>
          <t>Discounted Future Net Cash Flows Relating to Proved Oil and Gas Reserves [Line Items]</t>
        </is>
      </c>
    </row>
    <row r="7">
      <c r="A7" s="4" t="inlineStr">
        <is>
          <t>Total</t>
        </is>
      </c>
      <c r="B7" s="5" t="n">
        <v>1725000</v>
      </c>
      <c r="C7" s="4" t="inlineStr">
        <is>
          <t xml:space="preserve"> </t>
        </is>
      </c>
    </row>
    <row r="8">
      <c r="A8" s="4" t="inlineStr">
        <is>
          <t>Edisto Loan Fund LLC [Member]</t>
        </is>
      </c>
    </row>
    <row r="9">
      <c r="A9" s="3" t="inlineStr">
        <is>
          <t>Discounted Future Net Cash Flows Relating to Proved Oil and Gas Reserves [Line Items]</t>
        </is>
      </c>
    </row>
    <row r="10">
      <c r="A10" s="4" t="inlineStr">
        <is>
          <t>Total</t>
        </is>
      </c>
      <c r="B10" s="6" t="n">
        <v>3238563</v>
      </c>
      <c r="C10"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Common Stock Issuances &amp; Private Placement Memorandum (Details Narrative) - USD ($)</t>
        </is>
      </c>
      <c r="B1" s="2" t="inlineStr">
        <is>
          <t>May 07, 2021</t>
        </is>
      </c>
      <c r="C1" s="2" t="inlineStr">
        <is>
          <t>Feb. 11, 2021</t>
        </is>
      </c>
      <c r="D1" s="2" t="inlineStr">
        <is>
          <t>Nov. 10, 2020</t>
        </is>
      </c>
      <c r="E1" s="2" t="inlineStr">
        <is>
          <t>Oct. 28, 2020</t>
        </is>
      </c>
      <c r="F1" s="2" t="inlineStr">
        <is>
          <t>Sep. 30, 2020</t>
        </is>
      </c>
      <c r="G1" s="2" t="inlineStr">
        <is>
          <t>Sep. 25, 2020</t>
        </is>
      </c>
      <c r="H1" s="2" t="inlineStr">
        <is>
          <t>Jun. 06, 2019</t>
        </is>
      </c>
      <c r="I1" s="2" t="inlineStr">
        <is>
          <t>May 09, 2019</t>
        </is>
      </c>
      <c r="J1" s="2" t="inlineStr">
        <is>
          <t>Mar. 31, 2020</t>
        </is>
      </c>
      <c r="K1" s="2" t="inlineStr">
        <is>
          <t>Mar. 31, 2021</t>
        </is>
      </c>
      <c r="L1" s="2" t="inlineStr">
        <is>
          <t>Mar. 31, 2020</t>
        </is>
      </c>
    </row>
    <row r="2">
      <c r="A2" s="3" t="inlineStr">
        <is>
          <t>Subsidiary, Sale of Stock [Line Items]</t>
        </is>
      </c>
    </row>
    <row r="3">
      <c r="A3" s="4" t="inlineStr">
        <is>
          <t>Number of shares issued for stock based compensation, value</t>
        </is>
      </c>
      <c r="K3" s="6" t="n">
        <v>113200</v>
      </c>
      <c r="L3" s="6" t="n">
        <v>119900</v>
      </c>
    </row>
    <row r="4">
      <c r="A4" s="4" t="inlineStr">
        <is>
          <t>Private Placement [Member]</t>
        </is>
      </c>
    </row>
    <row r="5">
      <c r="A5" s="3" t="inlineStr">
        <is>
          <t>Subsidiary, Sale of Stock [Line Items]</t>
        </is>
      </c>
    </row>
    <row r="6">
      <c r="A6" s="4" t="inlineStr">
        <is>
          <t>Share issued, price per share</t>
        </is>
      </c>
      <c r="B6" s="8" t="n">
        <v>0.2</v>
      </c>
    </row>
    <row r="7">
      <c r="A7" s="4" t="inlineStr">
        <is>
          <t>Equity and debt offering</t>
        </is>
      </c>
      <c r="B7" s="6" t="n">
        <v>1000000</v>
      </c>
    </row>
    <row r="8">
      <c r="A8" s="4" t="inlineStr">
        <is>
          <t>Warrants purchase of common stock shares</t>
        </is>
      </c>
      <c r="B8" s="5" t="n">
        <v>1</v>
      </c>
    </row>
    <row r="9">
      <c r="A9" s="4" t="inlineStr">
        <is>
          <t>Warrants exercise price per share</t>
        </is>
      </c>
      <c r="B9" s="8" t="n">
        <v>0.3</v>
      </c>
    </row>
    <row r="10">
      <c r="A10" s="4" t="inlineStr">
        <is>
          <t>Offering period</t>
        </is>
      </c>
      <c r="B10" s="4" t="inlineStr">
        <is>
          <t>within 3 years of the date of Unit purchase.</t>
        </is>
      </c>
    </row>
    <row r="11">
      <c r="A11" s="4" t="inlineStr">
        <is>
          <t>Private Placement [Member] | Convertible Debt [Member]</t>
        </is>
      </c>
    </row>
    <row r="12">
      <c r="A12" s="3" t="inlineStr">
        <is>
          <t>Subsidiary, Sale of Stock [Line Items]</t>
        </is>
      </c>
    </row>
    <row r="13">
      <c r="A13" s="4" t="inlineStr">
        <is>
          <t>Debt offered percentage</t>
        </is>
      </c>
      <c r="B13" s="4" t="inlineStr">
        <is>
          <t>8.00%</t>
        </is>
      </c>
    </row>
    <row r="14">
      <c r="A14" s="4" t="inlineStr">
        <is>
          <t>Debt Instrument, Term</t>
        </is>
      </c>
      <c r="B14" s="4" t="inlineStr">
        <is>
          <t>3 years</t>
        </is>
      </c>
    </row>
    <row r="15">
      <c r="A15" s="4" t="inlineStr">
        <is>
          <t>Debt conversion price per share</t>
        </is>
      </c>
      <c r="B15" s="8" t="n">
        <v>0.75</v>
      </c>
    </row>
    <row r="16">
      <c r="A16" s="4" t="inlineStr">
        <is>
          <t>Debt instrument, offering date</t>
        </is>
      </c>
      <c r="B16" s="4" t="inlineStr">
        <is>
          <t>Nov. 7,
		2021</t>
        </is>
      </c>
    </row>
    <row r="17">
      <c r="A17" s="4" t="inlineStr">
        <is>
          <t>Restricted Stock [Member]</t>
        </is>
      </c>
    </row>
    <row r="18">
      <c r="A18" s="3" t="inlineStr">
        <is>
          <t>Subsidiary, Sale of Stock [Line Items]</t>
        </is>
      </c>
    </row>
    <row r="19">
      <c r="A19" s="4" t="inlineStr">
        <is>
          <t>Number of shares issued for stock based compensation, shares</t>
        </is>
      </c>
      <c r="C19" s="5" t="n">
        <v>2830000</v>
      </c>
      <c r="D19" s="5" t="n">
        <v>30000</v>
      </c>
      <c r="E19" s="5" t="n">
        <v>48000</v>
      </c>
      <c r="F19" s="5" t="n">
        <v>2600000</v>
      </c>
      <c r="J19" s="5" t="n">
        <v>2997500</v>
      </c>
    </row>
    <row r="20">
      <c r="A20" s="4" t="inlineStr">
        <is>
          <t>Number of shares issued for debt reductions, shares</t>
        </is>
      </c>
      <c r="G20" s="5" t="n">
        <v>110000</v>
      </c>
    </row>
    <row r="21">
      <c r="A21" s="4" t="inlineStr">
        <is>
          <t>Number of shares issued for stock based compensation, value</t>
        </is>
      </c>
      <c r="C21" s="6" t="n">
        <v>113200</v>
      </c>
      <c r="D21" s="6" t="n">
        <v>1800</v>
      </c>
      <c r="E21" s="6" t="n">
        <v>3360</v>
      </c>
      <c r="F21" s="6" t="n">
        <v>78000</v>
      </c>
      <c r="J21" s="6" t="n">
        <v>119500</v>
      </c>
    </row>
    <row r="22">
      <c r="A22" s="4" t="inlineStr">
        <is>
          <t>Number of shares issued for debt reductions, values</t>
        </is>
      </c>
      <c r="G22" s="6" t="n">
        <v>7700</v>
      </c>
    </row>
    <row r="23">
      <c r="A23" s="4" t="inlineStr">
        <is>
          <t>Restricted Stock [Member] | Reductions of Note Payable [Member]</t>
        </is>
      </c>
    </row>
    <row r="24">
      <c r="A24" s="3" t="inlineStr">
        <is>
          <t>Subsidiary, Sale of Stock [Line Items]</t>
        </is>
      </c>
    </row>
    <row r="25">
      <c r="A25" s="4" t="inlineStr">
        <is>
          <t>Share issued, price per share</t>
        </is>
      </c>
      <c r="H25" s="8" t="n">
        <v>0.1</v>
      </c>
    </row>
    <row r="26">
      <c r="A26" s="4" t="inlineStr">
        <is>
          <t>Number of shares issued for debt reductions, shares</t>
        </is>
      </c>
      <c r="H26" s="5" t="n">
        <v>100000</v>
      </c>
    </row>
    <row r="27">
      <c r="A27" s="4" t="inlineStr">
        <is>
          <t>Two Individuals [Member] | Restricted Stock [Member]</t>
        </is>
      </c>
    </row>
    <row r="28">
      <c r="A28" s="3" t="inlineStr">
        <is>
          <t>Subsidiary, Sale of Stock [Line Items]</t>
        </is>
      </c>
    </row>
    <row r="29">
      <c r="A29" s="4" t="inlineStr">
        <is>
          <t>Number of shares issued for services, shares</t>
        </is>
      </c>
      <c r="I29" s="5" t="n">
        <v>58000</v>
      </c>
    </row>
    <row r="30">
      <c r="A30" s="4" t="inlineStr">
        <is>
          <t>Share issued, price per share</t>
        </is>
      </c>
      <c r="I30" s="8" t="n">
        <v>0.1</v>
      </c>
    </row>
    <row r="31">
      <c r="A31" s="4" t="inlineStr">
        <is>
          <t>Six Individuals [Member] | Restricted Stock [Member]</t>
        </is>
      </c>
    </row>
    <row r="32">
      <c r="A32" s="3" t="inlineStr">
        <is>
          <t>Subsidiary, Sale of Stock [Line Items]</t>
        </is>
      </c>
    </row>
    <row r="33">
      <c r="A33" s="4" t="inlineStr">
        <is>
          <t>Share issued, price per share</t>
        </is>
      </c>
      <c r="H33" s="8" t="n">
        <v>0.1</v>
      </c>
    </row>
    <row r="34">
      <c r="A34" s="4" t="inlineStr">
        <is>
          <t>Number of shares issued for stock based compensation, shares</t>
        </is>
      </c>
      <c r="H34" s="5" t="n">
        <v>520000</v>
      </c>
    </row>
    <row r="35">
      <c r="A35" s="4" t="inlineStr">
        <is>
          <t>Chief Executive Officer [Member] | Restricted Stock [Member]</t>
        </is>
      </c>
    </row>
    <row r="36">
      <c r="A36" s="3" t="inlineStr">
        <is>
          <t>Subsidiary, Sale of Stock [Line Items]</t>
        </is>
      </c>
    </row>
    <row r="37">
      <c r="A37" s="4" t="inlineStr">
        <is>
          <t>Share issued, price per share</t>
        </is>
      </c>
      <c r="H37" s="8" t="n">
        <v>0.1</v>
      </c>
    </row>
    <row r="38">
      <c r="A38" s="4" t="inlineStr">
        <is>
          <t>Number of shares issued for debt reductions, shares</t>
        </is>
      </c>
      <c r="H38" s="5" t="n">
        <v>10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61" customWidth="1" min="1" max="1"/>
    <col width="21" customWidth="1" min="2" max="2"/>
    <col width="13" customWidth="1" min="3" max="3"/>
    <col width="59" customWidth="1" min="4" max="4"/>
    <col width="21" customWidth="1" min="5" max="5"/>
    <col width="28" customWidth="1" min="6" max="6"/>
    <col width="21" customWidth="1" min="7" max="7"/>
  </cols>
  <sheetData>
    <row r="1">
      <c r="A1" s="1" t="inlineStr">
        <is>
          <t>Commitments and Contingencies (Details Narrative)</t>
        </is>
      </c>
      <c r="B1" s="2" t="inlineStr">
        <is>
          <t>Feb. 28, 2020USD ($)</t>
        </is>
      </c>
      <c r="C1" s="2" t="inlineStr">
        <is>
          <t>May 08, 2017</t>
        </is>
      </c>
      <c r="D1" s="2" t="inlineStr">
        <is>
          <t>Sep. 15, 2016USD ($)</t>
        </is>
      </c>
      <c r="E1" s="2" t="inlineStr">
        <is>
          <t>Apr. 30, 2017USD ($)</t>
        </is>
      </c>
      <c r="F1" s="2" t="inlineStr">
        <is>
          <t>Jun. 30, 2021USD ($)Integer</t>
        </is>
      </c>
      <c r="G1" s="2" t="inlineStr">
        <is>
          <t>Jun. 30, 2020USD ($)</t>
        </is>
      </c>
    </row>
    <row r="2">
      <c r="A2" s="3" t="inlineStr">
        <is>
          <t>Credit Derivatives [Line Items]</t>
        </is>
      </c>
    </row>
    <row r="3">
      <c r="A3" s="4" t="inlineStr">
        <is>
          <t>Interest expense</t>
        </is>
      </c>
      <c r="F3" s="6" t="n">
        <v>34439</v>
      </c>
      <c r="G3" s="6" t="n">
        <v>6272</v>
      </c>
    </row>
    <row r="4">
      <c r="A4" s="4" t="inlineStr">
        <is>
          <t>Nonbank Lender [Member] | General Development Corp [Member]</t>
        </is>
      </c>
    </row>
    <row r="5">
      <c r="A5" s="3" t="inlineStr">
        <is>
          <t>Credit Derivatives [Line Items]</t>
        </is>
      </c>
    </row>
    <row r="6">
      <c r="A6" s="4" t="inlineStr">
        <is>
          <t>Line of credit</t>
        </is>
      </c>
      <c r="D6" s="6" t="n">
        <v>500000</v>
      </c>
      <c r="F6" s="5" t="n">
        <v>893160</v>
      </c>
    </row>
    <row r="7">
      <c r="A7" s="4" t="inlineStr">
        <is>
          <t>Line of credit interest rate</t>
        </is>
      </c>
      <c r="D7" s="4" t="inlineStr">
        <is>
          <t>12.00%</t>
        </is>
      </c>
    </row>
    <row r="8">
      <c r="A8" s="4" t="inlineStr">
        <is>
          <t>Line of credit facility principal due payable terms</t>
        </is>
      </c>
      <c r="D8" s="4" t="inlineStr">
        <is>
          <t>The outstanding principal is due and payable in 60 months.</t>
        </is>
      </c>
    </row>
    <row r="9">
      <c r="A9" s="4" t="inlineStr">
        <is>
          <t>Lease Agreement [Member]</t>
        </is>
      </c>
    </row>
    <row r="10">
      <c r="A10" s="3" t="inlineStr">
        <is>
          <t>Credit Derivatives [Line Items]</t>
        </is>
      </c>
    </row>
    <row r="11">
      <c r="A11" s="4" t="inlineStr">
        <is>
          <t>Rent expense</t>
        </is>
      </c>
      <c r="B11" s="6" t="n">
        <v>25140</v>
      </c>
      <c r="E11" s="6" t="n">
        <v>2000</v>
      </c>
      <c r="F11" s="6" t="n">
        <v>2500</v>
      </c>
    </row>
    <row r="12">
      <c r="A12" s="4" t="inlineStr">
        <is>
          <t>Lease term</t>
        </is>
      </c>
      <c r="B12" s="4" t="inlineStr">
        <is>
          <t>2 years</t>
        </is>
      </c>
    </row>
    <row r="13">
      <c r="A13" s="4" t="inlineStr">
        <is>
          <t>Sales Manager [Member] | May 8, 2017 to May 8, 2019 [Member]</t>
        </is>
      </c>
    </row>
    <row r="14">
      <c r="A14" s="3" t="inlineStr">
        <is>
          <t>Credit Derivatives [Line Items]</t>
        </is>
      </c>
    </row>
    <row r="15">
      <c r="A15" s="4" t="inlineStr">
        <is>
          <t>AgreementTerm</t>
        </is>
      </c>
      <c r="C15" s="4" t="inlineStr">
        <is>
          <t>1 year</t>
        </is>
      </c>
    </row>
    <row r="16">
      <c r="A16" s="4" t="inlineStr">
        <is>
          <t>Construction Contracts [Member]</t>
        </is>
      </c>
    </row>
    <row r="17">
      <c r="A17" s="3" t="inlineStr">
        <is>
          <t>Credit Derivatives [Line Items]</t>
        </is>
      </c>
    </row>
    <row r="18">
      <c r="A18" s="4" t="inlineStr">
        <is>
          <t>Number of contracts assigned | Integer</t>
        </is>
      </c>
      <c r="F18" s="5" t="n">
        <v>21</v>
      </c>
    </row>
    <row r="19">
      <c r="A19" s="4" t="inlineStr">
        <is>
          <t>Construction contract price</t>
        </is>
      </c>
      <c r="F19" s="6" t="n">
        <v>882555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Narrative)</t>
        </is>
      </c>
      <c r="B1" s="2" t="inlineStr">
        <is>
          <t>1 Months Ended</t>
        </is>
      </c>
    </row>
    <row r="2">
      <c r="B2" s="2" t="inlineStr">
        <is>
          <t>Apr. 30, 2017USD ($)</t>
        </is>
      </c>
    </row>
    <row r="3">
      <c r="A3" s="4" t="inlineStr">
        <is>
          <t>Forked River, New Jersey [Member]</t>
        </is>
      </c>
    </row>
    <row r="4">
      <c r="A4" s="3" t="inlineStr">
        <is>
          <t>SEC Schedule, 12-29, Real Estate Companies, Investment in Mortgage Loans on Real Estate [Line Items]</t>
        </is>
      </c>
    </row>
    <row r="5">
      <c r="A5" s="4" t="inlineStr">
        <is>
          <t>Monthly rent</t>
        </is>
      </c>
      <c r="B5" s="6" t="n">
        <v>25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bsequent Events (Details Narrative) - Louis Avenue Bayville NJ [Member] - Integer</t>
        </is>
      </c>
      <c r="B1" s="2" t="inlineStr">
        <is>
          <t>1 Months Ended</t>
        </is>
      </c>
      <c r="C1" s="2" t="inlineStr">
        <is>
          <t>6 Months Ended</t>
        </is>
      </c>
    </row>
    <row r="2">
      <c r="B2" s="2" t="inlineStr">
        <is>
          <t>Oct. 31, 2018</t>
        </is>
      </c>
      <c r="C2" s="2" t="inlineStr">
        <is>
          <t>Jun. 30, 2021</t>
        </is>
      </c>
    </row>
    <row r="3">
      <c r="A3" s="3" t="inlineStr">
        <is>
          <t>Acquired Indefinite-lived Intangible Assets [Line Items]</t>
        </is>
      </c>
    </row>
    <row r="4">
      <c r="A4" s="4" t="inlineStr">
        <is>
          <t>Number of Businesses Acquired</t>
        </is>
      </c>
      <c r="B4" s="5" t="n">
        <v>17</v>
      </c>
    </row>
    <row r="5">
      <c r="A5" s="4" t="inlineStr">
        <is>
          <t>Properties acquired date</t>
        </is>
      </c>
      <c r="C5" s="4" t="inlineStr">
        <is>
          <t>Aug. 4,
		20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Construction contracts</t>
        </is>
      </c>
      <c r="B4" s="6" t="n">
        <v>1479192</v>
      </c>
      <c r="C4" s="6" t="n">
        <v>1006687</v>
      </c>
      <c r="D4" s="6" t="n">
        <v>2158339</v>
      </c>
      <c r="E4" s="6" t="n">
        <v>2134271</v>
      </c>
    </row>
    <row r="5">
      <c r="A5" s="4" t="inlineStr">
        <is>
          <t>Cost of construction contracts</t>
        </is>
      </c>
      <c r="B5" s="5" t="n">
        <v>1237059</v>
      </c>
      <c r="C5" s="5" t="n">
        <v>745276</v>
      </c>
      <c r="D5" s="5" t="n">
        <v>1751549</v>
      </c>
      <c r="E5" s="5" t="n">
        <v>1677470</v>
      </c>
    </row>
    <row r="6">
      <c r="A6" s="4" t="inlineStr">
        <is>
          <t>Gross profit</t>
        </is>
      </c>
      <c r="B6" s="5" t="n">
        <v>242133</v>
      </c>
      <c r="C6" s="5" t="n">
        <v>261411</v>
      </c>
      <c r="D6" s="5" t="n">
        <v>406790</v>
      </c>
      <c r="E6" s="5" t="n">
        <v>456801</v>
      </c>
    </row>
    <row r="7">
      <c r="A7" s="3" t="inlineStr">
        <is>
          <t>Operating Expenses:</t>
        </is>
      </c>
    </row>
    <row r="8">
      <c r="A8" s="4" t="inlineStr">
        <is>
          <t>Selling, general and administrative, including stock based compensation of $113,200 and $119,900, respectively</t>
        </is>
      </c>
      <c r="B8" s="5" t="n">
        <v>185070</v>
      </c>
      <c r="C8" s="5" t="n">
        <v>207944</v>
      </c>
      <c r="D8" s="5" t="n">
        <v>456999</v>
      </c>
      <c r="E8" s="5" t="n">
        <v>518196</v>
      </c>
    </row>
    <row r="9">
      <c r="A9" s="4" t="inlineStr">
        <is>
          <t>Depreciation expense</t>
        </is>
      </c>
      <c r="B9" s="5" t="n">
        <v>1689</v>
      </c>
      <c r="C9" s="5" t="n">
        <v>1654</v>
      </c>
      <c r="D9" s="5" t="n">
        <v>3378</v>
      </c>
      <c r="E9" s="5" t="n">
        <v>3307</v>
      </c>
    </row>
    <row r="10">
      <c r="A10" s="4" t="inlineStr">
        <is>
          <t>Total operating expenses</t>
        </is>
      </c>
      <c r="B10" s="5" t="n">
        <v>186759</v>
      </c>
      <c r="C10" s="5" t="n">
        <v>209598</v>
      </c>
      <c r="D10" s="5" t="n">
        <v>460377</v>
      </c>
      <c r="E10" s="5" t="n">
        <v>521503</v>
      </c>
    </row>
    <row r="11">
      <c r="A11" s="4" t="inlineStr">
        <is>
          <t>Income from operations</t>
        </is>
      </c>
      <c r="B11" s="5" t="n">
        <v>55374</v>
      </c>
      <c r="C11" s="5" t="n">
        <v>51813</v>
      </c>
      <c r="D11" s="5" t="n">
        <v>-53587</v>
      </c>
      <c r="E11" s="5" t="n">
        <v>-64702</v>
      </c>
    </row>
    <row r="12">
      <c r="A12" s="4" t="inlineStr">
        <is>
          <t>Income (loss) from operations</t>
        </is>
      </c>
      <c r="B12" s="5" t="n">
        <v>55374</v>
      </c>
      <c r="C12" s="5" t="n">
        <v>51813</v>
      </c>
      <c r="D12" s="5" t="n">
        <v>-53587</v>
      </c>
      <c r="E12" s="5" t="n">
        <v>-64702</v>
      </c>
    </row>
    <row r="13">
      <c r="A13" s="3" t="inlineStr">
        <is>
          <t>Other income (expenses):</t>
        </is>
      </c>
    </row>
    <row r="14">
      <c r="A14" s="4" t="inlineStr">
        <is>
          <t>Interest expense</t>
        </is>
      </c>
      <c r="B14" s="5" t="n">
        <v>-12000</v>
      </c>
      <c r="C14" s="5" t="n">
        <v>-4445</v>
      </c>
      <c r="D14" s="5" t="n">
        <v>-21335</v>
      </c>
      <c r="E14" s="5" t="n">
        <v>-10717</v>
      </c>
    </row>
    <row r="15">
      <c r="A15" s="4" t="inlineStr">
        <is>
          <t>Total other income (expenses)</t>
        </is>
      </c>
      <c r="B15" s="5" t="n">
        <v>-12000</v>
      </c>
      <c r="C15" s="5" t="n">
        <v>-4445</v>
      </c>
      <c r="D15" s="5" t="n">
        <v>-21335</v>
      </c>
      <c r="E15" s="5" t="n">
        <v>-10717</v>
      </c>
    </row>
    <row r="16">
      <c r="A16" s="4" t="inlineStr">
        <is>
          <t>Net income before income taxes</t>
        </is>
      </c>
      <c r="B16" s="5" t="n">
        <v>43374</v>
      </c>
      <c r="C16" s="5" t="n">
        <v>47368</v>
      </c>
      <c r="D16" s="5" t="n">
        <v>-74922</v>
      </c>
      <c r="E16" s="5" t="n">
        <v>-75419</v>
      </c>
    </row>
    <row r="17">
      <c r="A17" s="4" t="inlineStr">
        <is>
          <t>Net income (loss) before income taxes</t>
        </is>
      </c>
      <c r="B17" s="5" t="n">
        <v>43374</v>
      </c>
      <c r="C17" s="5" t="n">
        <v>47368</v>
      </c>
      <c r="D17" s="5" t="n">
        <v>-74922</v>
      </c>
      <c r="E17" s="5" t="n">
        <v>-75419</v>
      </c>
    </row>
    <row r="18">
      <c r="A18" s="4" t="inlineStr">
        <is>
          <t>Net income</t>
        </is>
      </c>
      <c r="B18" s="5" t="n">
        <v>43374</v>
      </c>
      <c r="C18" s="5" t="n">
        <v>47368</v>
      </c>
      <c r="D18" s="5" t="n">
        <v>-74922</v>
      </c>
      <c r="E18" s="5" t="n">
        <v>-75419</v>
      </c>
    </row>
    <row r="19">
      <c r="A19" s="4" t="inlineStr">
        <is>
          <t>Net income (loss)</t>
        </is>
      </c>
      <c r="B19" s="6" t="n">
        <v>43374</v>
      </c>
      <c r="C19" s="6" t="n">
        <v>47368</v>
      </c>
      <c r="D19" s="6" t="n">
        <v>-74922</v>
      </c>
      <c r="E19" s="6" t="n">
        <v>-75419</v>
      </c>
    </row>
    <row r="20">
      <c r="A20" s="4" t="inlineStr">
        <is>
          <t>Basic and diluted income (loss) per common share</t>
        </is>
      </c>
      <c r="B20" s="6" t="n">
        <v>0</v>
      </c>
      <c r="C20" s="6" t="n">
        <v>0</v>
      </c>
      <c r="D20" s="6" t="n">
        <v>0</v>
      </c>
      <c r="E20" s="6" t="n">
        <v>0</v>
      </c>
    </row>
    <row r="21">
      <c r="A21" s="4" t="inlineStr">
        <is>
          <t>Weighted average common shares outstanding-basic and diluted</t>
        </is>
      </c>
      <c r="B21" s="5" t="n">
        <v>34494493</v>
      </c>
      <c r="C21" s="5" t="n">
        <v>28876493</v>
      </c>
      <c r="D21" s="5" t="n">
        <v>33837461</v>
      </c>
      <c r="E21" s="5" t="n">
        <v>276456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s of Operations (Unaudited) (Parenthetic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Stock based compensation</t>
        </is>
      </c>
      <c r="B4" s="6" t="n">
        <v>113200</v>
      </c>
      <c r="C4" s="6" t="n">
        <v>0</v>
      </c>
      <c r="D4" s="6" t="n">
        <v>113200</v>
      </c>
      <c r="E4" s="6" t="n">
        <v>1199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solidat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19</t>
        </is>
      </c>
      <c r="B2" s="6" t="n">
        <v>25879</v>
      </c>
      <c r="C2" s="6" t="n">
        <v>1868504</v>
      </c>
      <c r="D2" s="6" t="n">
        <v>-1396494</v>
      </c>
      <c r="E2" s="6" t="n">
        <v>497889</v>
      </c>
    </row>
    <row r="3">
      <c r="A3" s="4" t="inlineStr">
        <is>
          <t>Balance, shares at Dec. 31, 2019</t>
        </is>
      </c>
      <c r="B3" s="5" t="n">
        <v>25878993</v>
      </c>
    </row>
    <row r="4">
      <c r="A4" s="4" t="inlineStr">
        <is>
          <t>Issuance of restricted common shares for stock-based compensation</t>
        </is>
      </c>
      <c r="B4" s="6" t="n">
        <v>2997</v>
      </c>
      <c r="C4" s="5" t="n">
        <v>116903</v>
      </c>
      <c r="E4" s="5" t="n">
        <v>119900</v>
      </c>
    </row>
    <row r="5">
      <c r="A5" s="4" t="inlineStr">
        <is>
          <t>Issuance of restricted common shares for stock-based compensation ,shares</t>
        </is>
      </c>
      <c r="B5" s="5" t="n">
        <v>2997500</v>
      </c>
    </row>
    <row r="6">
      <c r="A6" s="4" t="inlineStr">
        <is>
          <t>Net income (loss)</t>
        </is>
      </c>
      <c r="B6" s="4" t="inlineStr">
        <is>
          <t xml:space="preserve"> </t>
        </is>
      </c>
      <c r="C6" s="4" t="inlineStr">
        <is>
          <t xml:space="preserve"> </t>
        </is>
      </c>
      <c r="D6" s="5" t="n">
        <v>-122787</v>
      </c>
      <c r="E6" s="5" t="n">
        <v>-122787</v>
      </c>
    </row>
    <row r="7">
      <c r="A7" s="4" t="inlineStr">
        <is>
          <t>Ending balance, value at Mar. 31, 2020</t>
        </is>
      </c>
      <c r="B7" s="6" t="n">
        <v>28876</v>
      </c>
      <c r="C7" s="5" t="n">
        <v>1985407</v>
      </c>
      <c r="D7" s="5" t="n">
        <v>-1519281</v>
      </c>
      <c r="E7" s="5" t="n">
        <v>495002</v>
      </c>
    </row>
    <row r="8">
      <c r="A8" s="4" t="inlineStr">
        <is>
          <t>Ending balance, shares at Mar. 31, 2020</t>
        </is>
      </c>
      <c r="B8" s="5" t="n">
        <v>28876493</v>
      </c>
    </row>
    <row r="9">
      <c r="A9" s="4" t="inlineStr">
        <is>
          <t>Beginning balance, value at Dec. 31, 2019</t>
        </is>
      </c>
      <c r="B9" s="6" t="n">
        <v>25879</v>
      </c>
      <c r="C9" s="5" t="n">
        <v>1868504</v>
      </c>
      <c r="D9" s="5" t="n">
        <v>-1396494</v>
      </c>
      <c r="E9" s="5" t="n">
        <v>497889</v>
      </c>
    </row>
    <row r="10">
      <c r="A10" s="4" t="inlineStr">
        <is>
          <t>Balance, shares at Dec. 31, 2019</t>
        </is>
      </c>
      <c r="B10" s="5" t="n">
        <v>25878993</v>
      </c>
    </row>
    <row r="11">
      <c r="A11" s="4" t="inlineStr">
        <is>
          <t>Net income (loss)</t>
        </is>
      </c>
      <c r="E11" s="5" t="n">
        <v>-75419</v>
      </c>
    </row>
    <row r="12">
      <c r="A12" s="4" t="inlineStr">
        <is>
          <t>Ending balance, value at Jun. 30, 2020</t>
        </is>
      </c>
      <c r="B12" s="6" t="n">
        <v>28876</v>
      </c>
      <c r="C12" s="5" t="n">
        <v>1985407</v>
      </c>
      <c r="D12" s="5" t="n">
        <v>-1471913</v>
      </c>
      <c r="E12" s="5" t="n">
        <v>542370</v>
      </c>
    </row>
    <row r="13">
      <c r="A13" s="4" t="inlineStr">
        <is>
          <t>Ending balance, shares at Jun. 30, 2020</t>
        </is>
      </c>
      <c r="B13" s="5" t="n">
        <v>28876493</v>
      </c>
    </row>
    <row r="14">
      <c r="A14" s="4" t="inlineStr">
        <is>
          <t>Beginning balance, value at Mar. 31, 2020</t>
        </is>
      </c>
      <c r="B14" s="6" t="n">
        <v>28876</v>
      </c>
      <c r="C14" s="5" t="n">
        <v>1985407</v>
      </c>
      <c r="D14" s="5" t="n">
        <v>-1519281</v>
      </c>
      <c r="E14" s="5" t="n">
        <v>495002</v>
      </c>
    </row>
    <row r="15">
      <c r="A15" s="4" t="inlineStr">
        <is>
          <t>Balance, shares at Mar. 31, 2020</t>
        </is>
      </c>
      <c r="B15" s="5" t="n">
        <v>28876493</v>
      </c>
    </row>
    <row r="16">
      <c r="A16" s="4" t="inlineStr">
        <is>
          <t>Net income (loss)</t>
        </is>
      </c>
      <c r="B16" s="4" t="inlineStr">
        <is>
          <t xml:space="preserve"> </t>
        </is>
      </c>
      <c r="C16" s="4" t="inlineStr">
        <is>
          <t xml:space="preserve"> </t>
        </is>
      </c>
      <c r="D16" s="5" t="n">
        <v>47368</v>
      </c>
      <c r="E16" s="5" t="n">
        <v>47368</v>
      </c>
    </row>
    <row r="17">
      <c r="A17" s="4" t="inlineStr">
        <is>
          <t>Ending balance, value at Jun. 30, 2020</t>
        </is>
      </c>
      <c r="B17" s="6" t="n">
        <v>28876</v>
      </c>
      <c r="C17" s="5" t="n">
        <v>1985407</v>
      </c>
      <c r="D17" s="5" t="n">
        <v>-1471913</v>
      </c>
      <c r="E17" s="5" t="n">
        <v>542370</v>
      </c>
    </row>
    <row r="18">
      <c r="A18" s="4" t="inlineStr">
        <is>
          <t>Ending balance, shares at Jun. 30, 2020</t>
        </is>
      </c>
      <c r="B18" s="5" t="n">
        <v>28876493</v>
      </c>
    </row>
    <row r="19">
      <c r="A19" s="4" t="inlineStr">
        <is>
          <t>Beginning balance, value at Dec. 31, 2020</t>
        </is>
      </c>
      <c r="B19" s="6" t="n">
        <v>31664</v>
      </c>
      <c r="C19" s="5" t="n">
        <v>2073480</v>
      </c>
      <c r="D19" s="5" t="n">
        <v>-1600230</v>
      </c>
      <c r="E19" s="5" t="n">
        <v>504914</v>
      </c>
    </row>
    <row r="20">
      <c r="A20" s="4" t="inlineStr">
        <is>
          <t>Balance, shares at Dec. 31, 2020</t>
        </is>
      </c>
      <c r="B20" s="5" t="n">
        <v>31664493</v>
      </c>
    </row>
    <row r="21">
      <c r="A21" s="4" t="inlineStr">
        <is>
          <t>Issuance of restricted common shares for stock-based compensation</t>
        </is>
      </c>
      <c r="B21" s="6" t="n">
        <v>2830</v>
      </c>
      <c r="C21" s="5" t="n">
        <v>110370</v>
      </c>
      <c r="E21" s="5" t="n">
        <v>113200</v>
      </c>
    </row>
    <row r="22">
      <c r="A22" s="4" t="inlineStr">
        <is>
          <t>Issuance of restricted common shares for stock-based compensation ,shares</t>
        </is>
      </c>
      <c r="B22" s="5" t="n">
        <v>2830000</v>
      </c>
    </row>
    <row r="23">
      <c r="A23" s="4" t="inlineStr">
        <is>
          <t>Net income (loss)</t>
        </is>
      </c>
      <c r="B23" s="4" t="inlineStr">
        <is>
          <t xml:space="preserve"> </t>
        </is>
      </c>
      <c r="C23" s="4" t="inlineStr">
        <is>
          <t xml:space="preserve"> </t>
        </is>
      </c>
      <c r="D23" s="5" t="n">
        <v>-118296</v>
      </c>
      <c r="E23" s="5" t="n">
        <v>-118296</v>
      </c>
    </row>
    <row r="24">
      <c r="A24" s="4" t="inlineStr">
        <is>
          <t>Ending balance, value at Mar. 31, 2021</t>
        </is>
      </c>
      <c r="B24" s="6" t="n">
        <v>34494</v>
      </c>
      <c r="C24" s="5" t="n">
        <v>2183850</v>
      </c>
      <c r="D24" s="5" t="n">
        <v>-1718526</v>
      </c>
      <c r="E24" s="5" t="n">
        <v>499818</v>
      </c>
    </row>
    <row r="25">
      <c r="A25" s="4" t="inlineStr">
        <is>
          <t>Ending balance, shares at Mar. 31, 2021</t>
        </is>
      </c>
      <c r="B25" s="5" t="n">
        <v>34494493</v>
      </c>
    </row>
    <row r="26">
      <c r="A26" s="4" t="inlineStr">
        <is>
          <t>Beginning balance, value at Dec. 31, 2020</t>
        </is>
      </c>
      <c r="B26" s="6" t="n">
        <v>31664</v>
      </c>
      <c r="C26" s="5" t="n">
        <v>2073480</v>
      </c>
      <c r="D26" s="5" t="n">
        <v>-1600230</v>
      </c>
      <c r="E26" s="5" t="n">
        <v>504914</v>
      </c>
    </row>
    <row r="27">
      <c r="A27" s="4" t="inlineStr">
        <is>
          <t>Balance, shares at Dec. 31, 2020</t>
        </is>
      </c>
      <c r="B27" s="5" t="n">
        <v>31664493</v>
      </c>
    </row>
    <row r="28">
      <c r="A28" s="4" t="inlineStr">
        <is>
          <t>Net income (loss)</t>
        </is>
      </c>
      <c r="E28" s="5" t="n">
        <v>-74922</v>
      </c>
    </row>
    <row r="29">
      <c r="A29" s="4" t="inlineStr">
        <is>
          <t>Ending balance, value at Jun. 30, 2021</t>
        </is>
      </c>
      <c r="B29" s="6" t="n">
        <v>34494</v>
      </c>
      <c r="C29" s="5" t="n">
        <v>2183850</v>
      </c>
      <c r="D29" s="5" t="n">
        <v>-1675152</v>
      </c>
      <c r="E29" s="5" t="n">
        <v>543192</v>
      </c>
    </row>
    <row r="30">
      <c r="A30" s="4" t="inlineStr">
        <is>
          <t>Ending balance, shares at Jun. 30, 2021</t>
        </is>
      </c>
      <c r="B30" s="5" t="n">
        <v>34494493</v>
      </c>
    </row>
    <row r="31">
      <c r="A31" s="4" t="inlineStr">
        <is>
          <t>Beginning balance, value at Mar. 31, 2021</t>
        </is>
      </c>
      <c r="B31" s="6" t="n">
        <v>34494</v>
      </c>
      <c r="C31" s="5" t="n">
        <v>2183850</v>
      </c>
      <c r="D31" s="5" t="n">
        <v>-1718526</v>
      </c>
      <c r="E31" s="5" t="n">
        <v>499818</v>
      </c>
    </row>
    <row r="32">
      <c r="A32" s="4" t="inlineStr">
        <is>
          <t>Balance, shares at Mar. 31, 2021</t>
        </is>
      </c>
      <c r="B32" s="5" t="n">
        <v>34494493</v>
      </c>
    </row>
    <row r="33">
      <c r="A33" s="4" t="inlineStr">
        <is>
          <t>Net income (loss)</t>
        </is>
      </c>
      <c r="B33" s="4" t="inlineStr">
        <is>
          <t xml:space="preserve"> </t>
        </is>
      </c>
      <c r="C33" s="4" t="inlineStr">
        <is>
          <t xml:space="preserve"> </t>
        </is>
      </c>
      <c r="D33" s="5" t="n">
        <v>43374</v>
      </c>
      <c r="E33" s="5" t="n">
        <v>43374</v>
      </c>
    </row>
    <row r="34">
      <c r="A34" s="4" t="inlineStr">
        <is>
          <t>Ending balance, value at Jun. 30, 2021</t>
        </is>
      </c>
      <c r="B34" s="6" t="n">
        <v>34494</v>
      </c>
      <c r="C34" s="6" t="n">
        <v>2183850</v>
      </c>
      <c r="D34" s="6" t="n">
        <v>-1675152</v>
      </c>
      <c r="E34" s="6" t="n">
        <v>543192</v>
      </c>
    </row>
    <row r="35">
      <c r="A35" s="4" t="inlineStr">
        <is>
          <t>Ending balance, shares at Jun. 30, 2021</t>
        </is>
      </c>
      <c r="B35" s="5" t="n">
        <v>344944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Stock Based Compensation [Member] - $ / shares</t>
        </is>
      </c>
      <c r="B1" s="2" t="inlineStr">
        <is>
          <t>3 Months Ended</t>
        </is>
      </c>
      <c r="D1" s="2" t="inlineStr">
        <is>
          <t>6 Months Ended</t>
        </is>
      </c>
    </row>
    <row r="2">
      <c r="B2" s="2" t="inlineStr">
        <is>
          <t>Mar. 31, 2021</t>
        </is>
      </c>
      <c r="C2" s="2" t="inlineStr">
        <is>
          <t>Mar. 31, 2020</t>
        </is>
      </c>
      <c r="D2" s="2" t="inlineStr">
        <is>
          <t>Jun. 30, 2021</t>
        </is>
      </c>
      <c r="E2" s="2" t="inlineStr">
        <is>
          <t>Jun. 30, 2020</t>
        </is>
      </c>
    </row>
    <row r="3">
      <c r="A3" s="4" t="inlineStr">
        <is>
          <t>Issuance of restricted common shares</t>
        </is>
      </c>
      <c r="B3" s="5" t="n">
        <v>2830000</v>
      </c>
      <c r="C3" s="5" t="n">
        <v>2997500</v>
      </c>
      <c r="D3" s="5" t="n">
        <v>2997500</v>
      </c>
      <c r="E3" s="5" t="n">
        <v>2830000</v>
      </c>
    </row>
    <row r="4">
      <c r="A4" s="4" t="inlineStr">
        <is>
          <t>Shares issued price per share</t>
        </is>
      </c>
      <c r="B4" s="8" t="n">
        <v>0.04</v>
      </c>
      <c r="C4" s="8" t="n">
        <v>0.0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1</t>
        </is>
      </c>
      <c r="C2" s="2" t="inlineStr">
        <is>
          <t>Jun. 30, 2020</t>
        </is>
      </c>
    </row>
    <row r="3">
      <c r="A3" s="3" t="inlineStr">
        <is>
          <t>OPERATING ACTIVITIES</t>
        </is>
      </c>
    </row>
    <row r="4">
      <c r="A4" s="4" t="inlineStr">
        <is>
          <t>Net loss</t>
        </is>
      </c>
      <c r="B4" s="6" t="n">
        <v>-74922</v>
      </c>
      <c r="C4" s="6" t="n">
        <v>-75419</v>
      </c>
    </row>
    <row r="5">
      <c r="A5" s="3" t="inlineStr">
        <is>
          <t>Adjustments to reconcile net loss to net cash provided (used) in operating activities:</t>
        </is>
      </c>
    </row>
    <row r="6">
      <c r="A6" s="4" t="inlineStr">
        <is>
          <t>Depreciation expense</t>
        </is>
      </c>
      <c r="B6" s="5" t="n">
        <v>3378</v>
      </c>
      <c r="C6" s="5" t="n">
        <v>3307</v>
      </c>
    </row>
    <row r="7">
      <c r="A7" s="4" t="inlineStr">
        <is>
          <t>Sale of property held for development</t>
        </is>
      </c>
      <c r="B7" s="5" t="n">
        <v>130034</v>
      </c>
      <c r="C7" s="5" t="n">
        <v>43701</v>
      </c>
    </row>
    <row r="8">
      <c r="A8" s="4" t="inlineStr">
        <is>
          <t>Stock-based compensation</t>
        </is>
      </c>
      <c r="B8" s="5" t="n">
        <v>113200</v>
      </c>
      <c r="C8" s="5" t="n">
        <v>119900</v>
      </c>
    </row>
    <row r="9">
      <c r="A9" s="3" t="inlineStr">
        <is>
          <t>Changes in operating assets and liabilities:</t>
        </is>
      </c>
    </row>
    <row r="10">
      <c r="A10" s="4" t="inlineStr">
        <is>
          <t>Accounts receivable</t>
        </is>
      </c>
      <c r="B10" s="5" t="n">
        <v>-29103</v>
      </c>
      <c r="C10" s="5" t="n">
        <v>109202</v>
      </c>
    </row>
    <row r="11">
      <c r="A11" s="4" t="inlineStr">
        <is>
          <t>Mortgage receivable</t>
        </is>
      </c>
      <c r="B11" s="5" t="n">
        <v>-25000</v>
      </c>
      <c r="C11" s="4" t="inlineStr">
        <is>
          <t xml:space="preserve"> </t>
        </is>
      </c>
    </row>
    <row r="12">
      <c r="A12" s="4" t="inlineStr">
        <is>
          <t>Loan receivable, related party</t>
        </is>
      </c>
      <c r="B12" s="5" t="n">
        <v>5944</v>
      </c>
      <c r="C12" s="5" t="n">
        <v>-25965</v>
      </c>
    </row>
    <row r="13">
      <c r="A13" s="4" t="inlineStr">
        <is>
          <t>Contract assets</t>
        </is>
      </c>
      <c r="B13" s="5" t="n">
        <v>-175755</v>
      </c>
      <c r="C13" s="5" t="n">
        <v>101838</v>
      </c>
    </row>
    <row r="14">
      <c r="A14" s="4" t="inlineStr">
        <is>
          <t>Accounts payable and accrued liabilities</t>
        </is>
      </c>
      <c r="B14" s="5" t="n">
        <v>163703</v>
      </c>
      <c r="C14" s="5" t="n">
        <v>-93599</v>
      </c>
    </row>
    <row r="15">
      <c r="A15" s="4" t="inlineStr">
        <is>
          <t>Accrued interest</t>
        </is>
      </c>
      <c r="B15" s="5" t="n">
        <v>21335</v>
      </c>
    </row>
    <row r="16">
      <c r="A16" s="4" t="inlineStr">
        <is>
          <t>Contract liabilities</t>
        </is>
      </c>
      <c r="B16" s="5" t="n">
        <v>108000</v>
      </c>
      <c r="C16" s="5" t="n">
        <v>-63009</v>
      </c>
    </row>
    <row r="17">
      <c r="A17" s="4" t="inlineStr">
        <is>
          <t>Income taxes payable</t>
        </is>
      </c>
      <c r="B17" s="4" t="inlineStr">
        <is>
          <t xml:space="preserve"> </t>
        </is>
      </c>
      <c r="C17" s="5" t="n">
        <v>-53174</v>
      </c>
    </row>
    <row r="18">
      <c r="A18" s="4" t="inlineStr">
        <is>
          <t>Net cash provided in operating activities</t>
        </is>
      </c>
      <c r="B18" s="5" t="n">
        <v>240814</v>
      </c>
      <c r="C18" s="5" t="n">
        <v>66782</v>
      </c>
    </row>
    <row r="19">
      <c r="A19" s="3" t="inlineStr">
        <is>
          <t>INVESTING ACTIVITIES</t>
        </is>
      </c>
    </row>
    <row r="20">
      <c r="A20" s="4" t="inlineStr">
        <is>
          <t>Deposits and costs coincident to acquisition of land for development</t>
        </is>
      </c>
      <c r="B20" s="4" t="inlineStr">
        <is>
          <t xml:space="preserve"> </t>
        </is>
      </c>
      <c r="C20" s="5" t="n">
        <v>-14816</v>
      </c>
    </row>
    <row r="21">
      <c r="A21" s="4" t="inlineStr">
        <is>
          <t>Net cash used in investing activities</t>
        </is>
      </c>
      <c r="B21" s="4" t="inlineStr">
        <is>
          <t xml:space="preserve"> </t>
        </is>
      </c>
      <c r="C21" s="5" t="n">
        <v>-14816</v>
      </c>
    </row>
    <row r="22">
      <c r="A22" s="3" t="inlineStr">
        <is>
          <t>FINANCING ACTIVITIES</t>
        </is>
      </c>
    </row>
    <row r="23">
      <c r="A23" s="4" t="inlineStr">
        <is>
          <t>Proceeds from notes payable-line of credit</t>
        </is>
      </c>
      <c r="B23" s="5" t="n">
        <v>643000</v>
      </c>
      <c r="C23" s="5" t="n">
        <v>-15302</v>
      </c>
    </row>
    <row r="24">
      <c r="A24" s="4" t="inlineStr">
        <is>
          <t>Payments on acquisition of property held for development</t>
        </is>
      </c>
      <c r="B24" s="5" t="n">
        <v>-943943</v>
      </c>
      <c r="C24" s="4" t="inlineStr">
        <is>
          <t xml:space="preserve"> </t>
        </is>
      </c>
    </row>
    <row r="25">
      <c r="A25" s="4" t="inlineStr">
        <is>
          <t>Proceeds from loans payable-other</t>
        </is>
      </c>
      <c r="B25" s="5" t="n">
        <v>15500</v>
      </c>
      <c r="C25" s="4" t="inlineStr">
        <is>
          <t xml:space="preserve"> </t>
        </is>
      </c>
    </row>
    <row r="26">
      <c r="A26" s="4" t="inlineStr">
        <is>
          <t>Proceeds from note payable-bank</t>
        </is>
      </c>
      <c r="B26" s="5" t="n">
        <v>20845</v>
      </c>
      <c r="C26" s="4" t="inlineStr">
        <is>
          <t xml:space="preserve"> </t>
        </is>
      </c>
    </row>
    <row r="27">
      <c r="A27" s="4" t="inlineStr">
        <is>
          <t>Proceeds from loans-related party</t>
        </is>
      </c>
      <c r="B27" s="5" t="n">
        <v>289224</v>
      </c>
      <c r="C27" s="4" t="inlineStr">
        <is>
          <t xml:space="preserve"> </t>
        </is>
      </c>
    </row>
    <row r="28">
      <c r="A28" s="4" t="inlineStr">
        <is>
          <t>Net cash used in financing activities</t>
        </is>
      </c>
      <c r="B28" s="5" t="n">
        <v>24626</v>
      </c>
      <c r="C28" s="5" t="n">
        <v>-15302</v>
      </c>
    </row>
    <row r="29">
      <c r="A29" s="4" t="inlineStr">
        <is>
          <t>NET INCREASE IN CASH</t>
        </is>
      </c>
      <c r="B29" s="5" t="n">
        <v>265440</v>
      </c>
      <c r="C29" s="5" t="n">
        <v>36664</v>
      </c>
    </row>
    <row r="30">
      <c r="A30" s="4" t="inlineStr">
        <is>
          <t>CASH BALANCE, BEGINNING OF PERIOD</t>
        </is>
      </c>
      <c r="B30" s="5" t="n">
        <v>55519</v>
      </c>
      <c r="C30" s="5" t="n">
        <v>233402</v>
      </c>
    </row>
    <row r="31">
      <c r="A31" s="4" t="inlineStr">
        <is>
          <t>CASH BALANCE, END OF PERIOD</t>
        </is>
      </c>
      <c r="B31" s="5" t="n">
        <v>320959</v>
      </c>
      <c r="C31" s="5" t="n">
        <v>270066</v>
      </c>
    </row>
    <row r="32">
      <c r="A32" s="3" t="inlineStr">
        <is>
          <t>Supplemental Disclosures of Cash Flow Information:</t>
        </is>
      </c>
    </row>
    <row r="33">
      <c r="A33" s="4" t="inlineStr">
        <is>
          <t>Interest paid</t>
        </is>
      </c>
      <c r="B33" s="4" t="inlineStr">
        <is>
          <t xml:space="preserve"> </t>
        </is>
      </c>
      <c r="C33" s="4" t="inlineStr">
        <is>
          <t xml:space="preserve"> </t>
        </is>
      </c>
    </row>
    <row r="34">
      <c r="A34" s="4" t="inlineStr">
        <is>
          <t>Income taxes paid</t>
        </is>
      </c>
      <c r="B34" s="4" t="inlineStr">
        <is>
          <t xml:space="preserve"> </t>
        </is>
      </c>
      <c r="C34" s="4" t="inlineStr">
        <is>
          <t xml:space="preserve"> </t>
        </is>
      </c>
    </row>
    <row r="35">
      <c r="A35" s="3" t="inlineStr">
        <is>
          <t>Non-Cash Investing and Financing Activities:</t>
        </is>
      </c>
    </row>
    <row r="36">
      <c r="A36" s="4" t="inlineStr">
        <is>
          <t>Issuance of 2,997,500 restricted common stock for compensation</t>
        </is>
      </c>
      <c r="B36" s="4" t="inlineStr">
        <is>
          <t xml:space="preserve"> </t>
        </is>
      </c>
      <c r="C36" s="5" t="n">
        <v>119900</v>
      </c>
    </row>
    <row r="37">
      <c r="A37" s="4" t="inlineStr">
        <is>
          <t>Issuance of 2,830,000 restricted common stock for compensation</t>
        </is>
      </c>
      <c r="B37" s="5" t="n">
        <v>113200</v>
      </c>
      <c r="C37" s="4" t="inlineStr">
        <is>
          <t xml:space="preserve"> </t>
        </is>
      </c>
    </row>
    <row r="38">
      <c r="A38" s="4" t="inlineStr">
        <is>
          <t>Mortgages payable for acquisition of property held for development</t>
        </is>
      </c>
      <c r="B38" s="6" t="n">
        <v>4963563</v>
      </c>
      <c r="C38"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ash Flows (Unaudited) (Parenthetical) - shares</t>
        </is>
      </c>
      <c r="B1" s="2" t="inlineStr">
        <is>
          <t>3 Months Ended</t>
        </is>
      </c>
      <c r="D1" s="2" t="inlineStr">
        <is>
          <t>6 Months Ended</t>
        </is>
      </c>
    </row>
    <row r="2">
      <c r="B2" s="2" t="inlineStr">
        <is>
          <t>Mar. 31, 2021</t>
        </is>
      </c>
      <c r="C2" s="2" t="inlineStr">
        <is>
          <t>Mar. 31, 2020</t>
        </is>
      </c>
      <c r="D2" s="2" t="inlineStr">
        <is>
          <t>Jun. 30, 2021</t>
        </is>
      </c>
      <c r="E2" s="2" t="inlineStr">
        <is>
          <t>Jun. 30, 2020</t>
        </is>
      </c>
    </row>
    <row r="3">
      <c r="A3" s="4" t="inlineStr">
        <is>
          <t>Stock Based Compensation [Member]</t>
        </is>
      </c>
    </row>
    <row r="4">
      <c r="A4" s="3" t="inlineStr">
        <is>
          <t>New Accounting Pronouncements or Change in Accounting Principle [Line Items]</t>
        </is>
      </c>
    </row>
    <row r="5">
      <c r="A5" s="4" t="inlineStr">
        <is>
          <t>Issuance of restricted common shares</t>
        </is>
      </c>
      <c r="B5" s="5" t="n">
        <v>2830000</v>
      </c>
      <c r="C5" s="5" t="n">
        <v>2997500</v>
      </c>
      <c r="D5" s="5" t="n">
        <v>2997500</v>
      </c>
      <c r="E5" s="5" t="n">
        <v>283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3T15:15:18Z</dcterms:created>
  <dcterms:modified xmlns:dcterms="http://purl.org/dc/terms/" xmlns:xsi="http://www.w3.org/2001/XMLSchema-instance" xsi:type="dcterms:W3CDTF">2021-08-23T15:15:18Z</dcterms:modified>
</cp:coreProperties>
</file>